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Fair Value Disclosures" sheetId="9" state="visible" r:id="rId9"/>
    <sheet xmlns:r="http://schemas.openxmlformats.org/officeDocument/2006/relationships" name="Other Receivables" sheetId="10" state="visible" r:id="rId10"/>
    <sheet xmlns:r="http://schemas.openxmlformats.org/officeDocument/2006/relationships" name="Property, Equipment, and Leaseh" sheetId="11" state="visible" r:id="rId11"/>
    <sheet xmlns:r="http://schemas.openxmlformats.org/officeDocument/2006/relationships" name="Intangible Assets and Goodwill" sheetId="12" state="visible" r:id="rId12"/>
    <sheet xmlns:r="http://schemas.openxmlformats.org/officeDocument/2006/relationships" name="Accounts Payable and Accrued Ex" sheetId="13" state="visible" r:id="rId13"/>
    <sheet xmlns:r="http://schemas.openxmlformats.org/officeDocument/2006/relationships" name="Note Payable" sheetId="14" state="visible" r:id="rId14"/>
    <sheet xmlns:r="http://schemas.openxmlformats.org/officeDocument/2006/relationships" name="Convertible Debt" sheetId="15" state="visible" r:id="rId15"/>
    <sheet xmlns:r="http://schemas.openxmlformats.org/officeDocument/2006/relationships" name="Other Liabilities" sheetId="16" state="visible" r:id="rId16"/>
    <sheet xmlns:r="http://schemas.openxmlformats.org/officeDocument/2006/relationships" name="Equity" sheetId="17" state="visible" r:id="rId17"/>
    <sheet xmlns:r="http://schemas.openxmlformats.org/officeDocument/2006/relationships" name="Warrants" sheetId="18" state="visible" r:id="rId18"/>
    <sheet xmlns:r="http://schemas.openxmlformats.org/officeDocument/2006/relationships" name="Stock Options" sheetId="19" state="visible" r:id="rId19"/>
    <sheet xmlns:r="http://schemas.openxmlformats.org/officeDocument/2006/relationships" name="Agreement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Related Party Transactions" sheetId="24" state="visible" r:id="rId24"/>
    <sheet xmlns:r="http://schemas.openxmlformats.org/officeDocument/2006/relationships" name="Employee Benefit Pla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Fair Value Disclosures (Tables)" sheetId="29" state="visible" r:id="rId29"/>
    <sheet xmlns:r="http://schemas.openxmlformats.org/officeDocument/2006/relationships" name="Other Receivables (Tables)" sheetId="30" state="visible" r:id="rId30"/>
    <sheet xmlns:r="http://schemas.openxmlformats.org/officeDocument/2006/relationships" name="Property, Equipment, and Leas_2" sheetId="31" state="visible" r:id="rId31"/>
    <sheet xmlns:r="http://schemas.openxmlformats.org/officeDocument/2006/relationships" name="Intangible Assets and Goodwill " sheetId="32" state="visible" r:id="rId32"/>
    <sheet xmlns:r="http://schemas.openxmlformats.org/officeDocument/2006/relationships" name="Accounts Payable and Accrued _2" sheetId="33" state="visible" r:id="rId33"/>
    <sheet xmlns:r="http://schemas.openxmlformats.org/officeDocument/2006/relationships" name="Convertible Debt (Tables)" sheetId="34" state="visible" r:id="rId34"/>
    <sheet xmlns:r="http://schemas.openxmlformats.org/officeDocument/2006/relationships" name="Other Liabilities (Tables)" sheetId="35" state="visible" r:id="rId35"/>
    <sheet xmlns:r="http://schemas.openxmlformats.org/officeDocument/2006/relationships" name="Warrants (Tables)" sheetId="36" state="visible" r:id="rId36"/>
    <sheet xmlns:r="http://schemas.openxmlformats.org/officeDocument/2006/relationships" name="Stock Options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Fair Value Disclosures (Details" sheetId="42" state="visible" r:id="rId42"/>
    <sheet xmlns:r="http://schemas.openxmlformats.org/officeDocument/2006/relationships" name="Other Receivables (Details)" sheetId="43" state="visible" r:id="rId43"/>
    <sheet xmlns:r="http://schemas.openxmlformats.org/officeDocument/2006/relationships" name="Property, Equipment, and Leas_3" sheetId="44" state="visible" r:id="rId44"/>
    <sheet xmlns:r="http://schemas.openxmlformats.org/officeDocument/2006/relationships" name="Property, Equipment, and Leas_4"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Intangible Assets and Goodwil_5" sheetId="49" state="visible" r:id="rId49"/>
    <sheet xmlns:r="http://schemas.openxmlformats.org/officeDocument/2006/relationships" name="Intangible Assets and Goodwil_6" sheetId="50" state="visible" r:id="rId50"/>
    <sheet xmlns:r="http://schemas.openxmlformats.org/officeDocument/2006/relationships" name="Accounts Payable and Accrued _3" sheetId="51" state="visible" r:id="rId51"/>
    <sheet xmlns:r="http://schemas.openxmlformats.org/officeDocument/2006/relationships" name="Convertible Debt (Details)" sheetId="52" state="visible" r:id="rId52"/>
    <sheet xmlns:r="http://schemas.openxmlformats.org/officeDocument/2006/relationships" name="Other Liabilities (Details)" sheetId="53" state="visible" r:id="rId53"/>
    <sheet xmlns:r="http://schemas.openxmlformats.org/officeDocument/2006/relationships" name="Equity (Details Narrative)" sheetId="54" state="visible" r:id="rId54"/>
    <sheet xmlns:r="http://schemas.openxmlformats.org/officeDocument/2006/relationships" name="Warrants (Details)" sheetId="55" state="visible" r:id="rId55"/>
    <sheet xmlns:r="http://schemas.openxmlformats.org/officeDocument/2006/relationships" name="Warrants (Details 1)" sheetId="56" state="visible" r:id="rId56"/>
    <sheet xmlns:r="http://schemas.openxmlformats.org/officeDocument/2006/relationships" name="Warrants (Details 2)" sheetId="57" state="visible" r:id="rId57"/>
    <sheet xmlns:r="http://schemas.openxmlformats.org/officeDocument/2006/relationships" name="Stock Options (Details)" sheetId="58" state="visible" r:id="rId58"/>
    <sheet xmlns:r="http://schemas.openxmlformats.org/officeDocument/2006/relationships" name="Stock Options (Details 1)" sheetId="59" state="visible" r:id="rId59"/>
    <sheet xmlns:r="http://schemas.openxmlformats.org/officeDocument/2006/relationships" name="Leases (Details)" sheetId="60" state="visible" r:id="rId60"/>
    <sheet xmlns:r="http://schemas.openxmlformats.org/officeDocument/2006/relationships" name="Leases (Details 1)"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Narrative" sheetId="64" state="visible" r:id="rId64"/>
    <sheet xmlns:r="http://schemas.openxmlformats.org/officeDocument/2006/relationships" name="Related Party Transactions (Det" sheetId="65" state="visible" r:id="rId65"/>
    <sheet xmlns:r="http://schemas.openxmlformats.org/officeDocument/2006/relationships" name="Employee Benefit Plans (Details"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Document and Entity Information</t>
        </is>
      </c>
    </row>
    <row r="4">
      <c r="A4" s="4" t="inlineStr">
        <is>
          <t>Entity Registrant Name</t>
        </is>
      </c>
      <c r="B4" s="4" t="inlineStr">
        <is>
          <t>AzurRx BioPharma, Inc.</t>
        </is>
      </c>
    </row>
    <row r="5">
      <c r="A5" s="4" t="inlineStr">
        <is>
          <t>Document Type</t>
        </is>
      </c>
      <c r="B5" s="4" t="inlineStr">
        <is>
          <t>10-K</t>
        </is>
      </c>
    </row>
    <row r="6">
      <c r="A6" s="4" t="inlineStr">
        <is>
          <t>Document Period End Date</t>
        </is>
      </c>
      <c r="B6" s="4" t="inlineStr">
        <is>
          <t>Dec. 31,
		2020</t>
        </is>
      </c>
    </row>
    <row r="7">
      <c r="A7" s="4" t="inlineStr">
        <is>
          <t>Amendment Flag</t>
        </is>
      </c>
      <c r="B7" s="4" t="inlineStr">
        <is>
          <t>false</t>
        </is>
      </c>
    </row>
    <row r="8">
      <c r="A8" s="4" t="inlineStr">
        <is>
          <t>Entity Central Index Key</t>
        </is>
      </c>
      <c r="B8" s="4" t="inlineStr">
        <is>
          <t>0001604191</t>
        </is>
      </c>
    </row>
    <row r="9">
      <c r="A9" s="4" t="inlineStr">
        <is>
          <t>Current Fiscal Year End Date</t>
        </is>
      </c>
      <c r="B9" s="4" t="inlineStr">
        <is>
          <t>--12-31</t>
        </is>
      </c>
    </row>
    <row r="10">
      <c r="A10" s="4" t="inlineStr">
        <is>
          <t>Enity Public Float</t>
        </is>
      </c>
      <c r="D10" s="5" t="n">
        <v>25200000</v>
      </c>
    </row>
    <row r="11">
      <c r="A11" s="4" t="inlineStr">
        <is>
          <t>Entity Common Stock, Shares Outstanding</t>
        </is>
      </c>
      <c r="C11" s="6" t="n">
        <v>74439377</v>
      </c>
    </row>
    <row r="12">
      <c r="A12" s="4" t="inlineStr">
        <is>
          <t>Entity Filer Category</t>
        </is>
      </c>
      <c r="B12" s="4" t="inlineStr">
        <is>
          <t>Non-accelerated Filer</t>
        </is>
      </c>
    </row>
    <row r="13">
      <c r="A13" s="4" t="inlineStr">
        <is>
          <t>Entity Emerging Growth Company</t>
        </is>
      </c>
      <c r="B13" s="4" t="inlineStr">
        <is>
          <t>true</t>
        </is>
      </c>
    </row>
    <row r="14">
      <c r="A14" s="4" t="inlineStr">
        <is>
          <t>Emerging Growth Extended Transition</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Country Code</t>
        </is>
      </c>
      <c r="B18" s="4" t="inlineStr">
        <is>
          <t>DE</t>
        </is>
      </c>
    </row>
    <row r="19">
      <c r="A19" s="4" t="inlineStr">
        <is>
          <t>Entity File Number</t>
        </is>
      </c>
      <c r="B19" s="4" t="inlineStr">
        <is>
          <t>001-37853</t>
        </is>
      </c>
    </row>
    <row r="20">
      <c r="A20" s="4" t="inlineStr">
        <is>
          <t>Entity Current Reporting Status</t>
        </is>
      </c>
      <c r="B20" s="4" t="inlineStr">
        <is>
          <t>Yes</t>
        </is>
      </c>
    </row>
    <row r="21">
      <c r="A21" s="4" t="inlineStr">
        <is>
          <t>Entity Voluntary Filers</t>
        </is>
      </c>
      <c r="B21" s="4" t="inlineStr">
        <is>
          <t>No</t>
        </is>
      </c>
    </row>
    <row r="22">
      <c r="A22" s="4" t="inlineStr">
        <is>
          <t>Entity Well-known Seasoned Issuer</t>
        </is>
      </c>
      <c r="B22" s="4" t="inlineStr">
        <is>
          <t>No</t>
        </is>
      </c>
    </row>
    <row r="23">
      <c r="A23" s="4" t="inlineStr">
        <is>
          <t>Document Fiscal Year Focus</t>
        </is>
      </c>
      <c r="B23" s="4" t="inlineStr">
        <is>
          <t>2020</t>
        </is>
      </c>
    </row>
    <row r="24">
      <c r="A24" s="4" t="inlineStr">
        <is>
          <t>Document Fiscal Period Focus</t>
        </is>
      </c>
      <c r="B24"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0</t>
        </is>
      </c>
    </row>
    <row r="3">
      <c r="A3" s="3" t="inlineStr">
        <is>
          <t>Receivables [Abstract]</t>
        </is>
      </c>
    </row>
    <row r="4">
      <c r="A4" s="4" t="inlineStr">
        <is>
          <t>Other Receivables</t>
        </is>
      </c>
      <c r="B4" s="4" t="inlineStr">
        <is>
          <t xml:space="preserve">Other receivables consisted of the following:
December 31,
2020 2019
Research and development tax credits $ 493,906 $ 2,566,281
Other 57,583 71,022
Total other receivables $ 551,489 $ 2,637,303 At December 31, 2020, research and development
tax credits was comprised of the 2020 refundable tax credits for research conducted in France and Europe. At December 31, 2019,
the research and development tax credits were comprised of the 2017, 2018, and 2019 refundable tax credits for research conducted
in France and Europe. During the year ended December 31, 2020, the Company received the 2017, 2018 and 2019 refundable tax credits. At December 31, 2020 and 2019, other consisted
of amounts due from U.S. research and development tax credi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Equipment, and Leasehold Improvements</t>
        </is>
      </c>
      <c r="B1" s="2" t="inlineStr">
        <is>
          <t>12 Months Ended</t>
        </is>
      </c>
    </row>
    <row r="2">
      <c r="B2" s="2" t="inlineStr">
        <is>
          <t>Dec. 31, 2020</t>
        </is>
      </c>
    </row>
    <row r="3">
      <c r="A3" s="3" t="inlineStr">
        <is>
          <t>Property, Plant and Equipment [Abstract]</t>
        </is>
      </c>
    </row>
    <row r="4">
      <c r="A4" s="4" t="inlineStr">
        <is>
          <t>Property, Equipment, and Leasehold Improvements</t>
        </is>
      </c>
      <c r="B4" s="4" t="inlineStr">
        <is>
          <t xml:space="preserve">Property, equipment and leasehold improvements
consisted of the following:
December 31,
2020 2019
Laboratory equipment $ 2,410 $ 193,661
Computer equipment 19,676 74,836
Office equipment 5,483 36,703
Leasehold improvements 29,163 35,711
Total property, plant and equipment 56,732 340,911
Less accumulated depreciation (38,403 ) (263,520 )
Property, plant and equipment, net $ 18,329 $ 77,391 Depreciation expense was approximately $48,000
and $63,000 for the years ended December 31, 2020 and 2019, respectively. Approximately $10,000 of write-offs of fixed assets was
included in depreciation for the year ended December 31, 2020. For the year ended December 31, 2020, approximately
$33,000 of depreciation was included in research and development expense and approximately $15,000 of depreciation was included
in general and administrative expense. For the year ended December 31, 2019, approximately
$42,000 of depreciation was reclassified to research and development expense and approximately $13,000 of depreciation remained
in general and administrative expen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Patents Pursuant to the Mayoly APA entered into in March
2019 (see Note 14), in which the Company purchased all remaining rights, title and interest in and to MS1819 from Mayoly, the Company
recorded Patents in the amount of approximately $3.8 million as follows:
Common stock issued at signing to Mayoly, subject to vesting $ 1,740,959
Due to Mayoly at 12/31/19 - €400,000 449,280
Due to Mayoly at 12/31/20 - €350,000 393,120
Assumed Mayoly liabilities and forgiveness of Mayoly debt 1,219,386
$ 3,802,745 Intangible assets are as follows:
December 31,
2020 2019
Patents $ 3,802,745 $ 3,802,745
Less accumulated amortization (923,209 ) (395,661 )
Patents, net $ 2,879,536 $ 3,407,084 Amortization expense was approximately $528,000
and $780,000 for the years ended December 31, 2020, and 2019, respectively. For the year ended December 31, 2019, approximately
$780,000 of amortization was included research and development expense. Amortization expense for the year ended December 31, 2019
included approximately $385,000 from in process research and development and license agreements written off as a result of the
Mayoly APA. As of December 31, 2020, amortization expense
related to patents is expected to be approximately $528,000 for each of the next five years (2021 through 2025).
2021 $ 527,548
2022 $ 527,548
2023 $ 527,548
2024 $ 527,548
2025 $ 527,548 Goodwill is as follows:
Goodwill
Balance at January 1, 2019 $ 1,924,830
Foreign currency translation (38,144 )
Balance at December 31, 2019 1,886,686
Foreign currency translation 167,362
Balance at December 31, 2020 $ 2,054,0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 Accounts payable and accrued expense consisted
of the following:
December 31,
2020 2019
Trade payables $ 1,558,591 $ 1,683,505
Accrued expense 127,012 71,177
Total accounts payable and accrued expense $ 1,685,603 $ 1,754,6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Payable</t>
        </is>
      </c>
      <c r="B1" s="2" t="inlineStr">
        <is>
          <t>12 Months Ended</t>
        </is>
      </c>
    </row>
    <row r="2">
      <c r="B2" s="2" t="inlineStr">
        <is>
          <t>Dec. 31, 2020</t>
        </is>
      </c>
    </row>
    <row r="3">
      <c r="A3" s="3" t="inlineStr">
        <is>
          <t>Notes to Financial Statements</t>
        </is>
      </c>
    </row>
    <row r="4">
      <c r="A4" s="4" t="inlineStr">
        <is>
          <t>Notes Payable</t>
        </is>
      </c>
      <c r="B4" s="4" t="inlineStr">
        <is>
          <t xml:space="preserve">Directors and Officer’s Liability Insurance On November 30, 2020, the Company entered into
a 9-month financing agreement for its directors and officer’s liability insurance in the amount of approximately $620,000
that bears interest at an annual rate of 4.250%. Monthly payments, including principal and interest, of approximately $70,000 per
month. The balance due under this financing agreement was approximately $552,000 at December 31, 2020. On December 5, 2019, the Company entered into
a 9-month financing agreement for its directors and officer’s liability insurance in the amount of approximately $500,000
that bears interest at an annual rate of 5.461%. Monthly payments, including principal and interest, were approximately $57,000
per month. The balance due under this financing agreement was approximately $444,000 at December 31, 2019. CARES ACT PPP Loan In April 2020, the Company applied for and received
a CARES Act Paycheck Protection Program (“ PPP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0</t>
        </is>
      </c>
    </row>
    <row r="3">
      <c r="A3" s="3" t="inlineStr">
        <is>
          <t>Debt Disclosure [Abstract]</t>
        </is>
      </c>
    </row>
    <row r="4">
      <c r="A4" s="4" t="inlineStr">
        <is>
          <t>Convertible Debt</t>
        </is>
      </c>
      <c r="B4" s="4" t="inlineStr">
        <is>
          <t xml:space="preserve">The ADEC Note Offering On February 14, 2019, the Company entered into
a Note Purchase Agreement (the “ADEC NPA” “ADEC” “Note A” “Note B,” “ADEC Note,” “ADEC Notes” ADEC Note Offering The ADEC Notes accrued interest at a rate of
10% per annum; provided, however, that in the event the Company should elect to repay the full balance due under the terms of both
ADEC Notes prior to December 31, 2019, then the interest rate would be reduced to 6% per annum. Interest would be payable at the
time all outstanding principal amounts owed under each ADEC Note were repaid. The ADEC Notes were scheduled to mature on the earlier
to occur of (i) the tenth business day following the receipt by ABS of certain tax credits that the Company expects to receive
prior to July 2019 in the case of Note A (the “2019 Tax Credit” “2020
Tax Credit” “Maturity Dates” Each of the ADEC Notes was convertible, at ADEC’s
option, into shares of Common Stock, at a conversion price equal to $2.50 per share; provided, however, that pursuant to the term
of the ADEC Notes, ADEC could not convert all or a portion of the ADEC Notes if such conversion would result in the significant
stockholder and/or entities affiliated with him beneficially owning in excess of 19.99% of the shares of Common Stock issued and
outstanding immediately after giving effect to the issuance of the shares issuable upon conversion of the ADEC Notes (the “ ADEC
Note Conversion Shares As additional consideration for entering into
the ADEC NPA, the Company entered into a warrant amendment agreement, whereby the Company agreed to reduce the exercise price of
1,009,565 outstanding warrants previously issued by the Company to ADEC and its affiliates (the “ADEC Warrants” ADEC Warrant Amendment In December 2019, the Company repaid $1,550,000
principal amount of the ADEC Notes and on January 2, 2020 repaid the remaining principal balance of $450,000 plus outstanding accrued
interest of approximately $104,000. As of December 31, 2020, no ADEC Notes were outstanding. Senior Convertible Promissory Note Offering On December 20, 2019, the Company began an offering
of (i) Senior Convertible Promissory Notes (each a “ Promissory Note Promissory
Notes Note Investors Note Warrants Promissory Promissory
Note Offering In December 2019, the Company issued Promissory
Notes to the Note Investors in the aggregate principal amount of approximately $3.4 million. The Promissory Notes were scheduled
to mature on September 20, 2020, accrue interest at a rate of 9% per annum, and were convertible, at the sole option of the holder,
into shares of Common Stock (the “ Promissory Note Conversion Shares Conversion
Option Prepayment Option On January 2, 2020, January 3, 2020, and January
9, 2020, the Company issued Promissory Notes to the Note Investors in the aggregate principal amount of approximately $3.5 million. As additional consideration for the execution
of the Promissory NPA, each Note Investor also received Note Warrants to purchase that number of shares of Common Stock equal to
one-half (50%) of the Promissory Note Conversion Shares issuable upon conversion of the Promissory Notes (the “ Note Warrant
Shares RRA In connection with the four closings in December
2019 of the Promissory Placement Agent Warrants In connection with the three closings in January
2020 of the Promissory The Company determined the Prepayment Option
feature represents a contingent call option. The Company evaluated the Prepayment Option in accordance with ASC 815-15-25. The
Company determined that the Prepayment Option feature is clearly and closely related to the debt host instrument and is not an
embedded derivative requiring bifurcation. Additionally, the Company determined the Conversion Option represents an embedded call
option. The Company evaluated the Conversion Option in accordance with ASC 815-15-25. The Company determined that the Conversion
Option feature meets the scope exception from ASC 815 and is not an embedded derivative requiring bifurcation. The Company evaluated the Promissory Notes for
a beneficial conversion feature in accordance with ASC 470-20. The Company determined that at each commitment date the effective
conversion price was below the closing stock price (market value), and the Convertible Notes contained a beneficial conversion
feature. Pursuant to the December 2019 closings of the
Promissory Note Offering, the principal amount of approximately $3.4 million was first allocated based on the relative fair value
of the Promissory Notes and the Note Warrants. The fair value of the Note Warrants amounted to approximately $913,000. Then the
beneficial conversion feature was calculated, which amounted to approximately $1.4 million. The Company incurred debt issuance
costs of approximately $0.6 million related to the offering. The initial carrying value of the Promissory Notes issued amounted
to approximately $0.5 million. Pursuant to the January 2020 closings of the
Promissory Note Offering, the principal amount of approximately $3.5 million was first allocated based on the relative fair value
of the Promissory Notes and the Note Warrants. The fair value of the Note Warrants amounted to approximately $2.4 million. Then
the beneficial conversion feature was calculated, which amounted to approximately $1.8 million. The Company incurred debt issuance
costs of approximately $0.5 million related to the offering. The initial carrying value of the Promissory Notes issued amounted
to approximately $0.1 million. On June 1, 2020, the Company entered into an
amendment to a certain Promissory Note in the principal amount of $100,000 issued on December 20, 2019 to Edward J. Borkowski,
the chairman of the Board, to increase the Conversion Price to $1.07 per share (the “ Note Amendment During the year ended December 31, 2020, the
Company recognized approximately $4.9 million of interest expense related to these Promissory Notes, including amortization of
debt discount related to the value of the Note Warrants of approximately $1.5 million, amortization of the beneficial conversion
feature of approximately $2.3 million, amortization of debt discount related to debt issuance costs of approximately $0.8 million,
and accrued interest expense of approximately $0.3 million. During the year ended December 31, 2019, the
Company recognized approximately $115,000 of interest expense related to these Promissory Notes, including amortization of debt
discount related to the value of the Note Warrants of approximately $34,000, amortization of the beneficial conversion feature
of approximately $52,000, amortization of debt discount related to debt issuance costs of approximately $21,000, and accrued interest
expense of approximately $8,000. Exchange of Promissory Notes into Series
B Convertible Preferred Stock As more fully discussed in Note 11, on July
16, 2020, in connection with the Series B Private Placement, approximately 937.00 shares of Series B Preferred Stock, Series B
Warrants to purchase 4,684,991 shares of Common Stock, and Exchange Warrants to purchase 1,772,937 shares of Common Stock were
issued to certain holders of the Promissory Notes in exchange for such Promissory Notes for aggregate consideration of approximately
$7.2 million consisting of approximately $6.9 million aggregate outstanding principal amount, together with accrued and unpaid
interest thereon through the date of the Series B Private Placement of approximately $0.3 million. The Company prepaid the remaining outstanding
balance of $25,000 aggregate principal amount of Promissory Notes, together with accrued and unpaid interest thereon through the
prepayment date of approximately $1,000, held by those holders who did not participate in the Exchange. Following these transactions,
no Promissory Notes remain outstanding. Accounting for the Exchange of Promissory
Notes into Series B Private Placement The Company
determined the Exchange of the Promissory Notes into Series B Preferred Stock and related warrants should be recognized as an extinguishment
of the Promissory Notes which resulted in a loss on extinguishment of approximately
$0.6 million. Additionally, the Company recorded interest expense of approximately $0.8 million related to the remaining unamortized
discount resulting from initial beneficial conversion feature of the Promissory Notes on closing date of the Exchange. Convertible debt consisted of the following:
Total Promissory Notes ADEC Notes Total
December 31, December 31, December 31, December 31,
2020 2020 2020 2019
Convertible debt $ - $ - $ - $ 3,836,300
Unamortized debt discount - revalued warrants - - - (118,356 )
Unamortized debt discount - warrants - - - (878,979 )
Unamortized debt discount - BCF - - - (1,307,755 )
Unamortized debt discount - debt issuance costs - - - (566,815 )
Accrued interest - - - 112,543
Total convertible debt $ - $ - $ - $ 1,076,9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Abstract]</t>
        </is>
      </c>
    </row>
    <row r="4">
      <c r="A4" s="4" t="inlineStr">
        <is>
          <t>Other Liabilities</t>
        </is>
      </c>
      <c r="B4" s="4" t="inlineStr">
        <is>
          <t xml:space="preserve">Other liabilities consisted of the following:
December 31,
Current 2020 2019
Due to Mayoly $ — $ 392,989
Lease liabilities 57,417 83,235
Total current liabilities $ 57,417 $ 476,224
December 31,
Long-term 2020 2019
Lease liabilities $ 19,123 $ —
Total long-term liabilities $ 19,12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Our certificate of incorporation, as amended
and restated on December 20, 2019 (the “ Charter On February 24, 2021 the Company held a Special
Meeting of Stockholders (the “ Special Meeting Reverse Split Common Stock The Company had 31,150,309 and 26,800,519 shares
of its Common Stock issued and outstanding at December 31, 2020 and 2019, respectively. Each holder of Common Stock is entitled to one
vote for each share of Common Stock held on all matters submitted to a vote of the stockholders. Our Charter and Amended and Restated
Bylaws (the “ Bylaws In addition, the holders of our Common Stock
will be entitled to receive ratably such dividends, if any, as may be declared by the Board out of legally available funds; however,
the current policy of our Board is to retain earnings, if any, for operations and growth. Upon liquidation, dissolution or winding-up,
the holders of our Common Stock will be entitled to share ratably in all assets that are legally available for distribution. Holders of our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our preferred stock that we may designate and issue in the future. Preferred Stock We have 10,000,000 shares of preferred stock,
par value $0.0001 per share, authorized and available for issuance in one or more series. The Board is authorized to divide the
preferred stock into any number of series, fix the designation and number of each such series, and determine or change the designation,
relative rights, preferences, and limitations of any series of preferred stock. The Board of may increase or decrease the number
of shares initially fixed for any series, but no decrease may reduce the number below the shares then outstanding and duly reserved
for issuance. On July 16, 2020, we authorized 5,194.805195
shares as Series B Preferred Stock and issued approximately 2,912.58 shares of Series B Preferred Stock, with approximately 2,282.22
shares of Series B Preferred Stock remaining authorized but unissued. At December 31, 2020, the Company had approximately 2,773.62
shares of preferred stock issued and outstanding with approximately 9,997,226.38 shares of preferred stock remaining authorized
but unissued. Series B Convertible Preferred Stock Pursuant to the Certificate of Designation of
Rights and Preferences of the Series B Preferred Stock (the “ Series B Certificate of Designation Ranking The Series B Preferred Stock will rank senior
to the Common Stock with respect to distributions of assets upon the liquidation, dissolution or winding up of the Company. Stated Value Each share of Series B Preferred Stock has a
stated value of $7,700, subject to adjustment for stock splits, combinations and similar events (the “ Series B Stated
Value Dividends Each holder of shares of Series B Preferred
Stock, in preference and priority to the holders of all other classes or series of stock of the Company, is entitled to receive
dividends, commencing from the date of issuance. Such dividends may be paid by the Company only when, as and if declared by the
Board, out of assets legally available therefor, semiannually in arrears on the last day of June and December in each year, commencing
December 31, 2020, at the dividend rate of 9.0% per year, which is cumulative and continues to accrue on a daily basis whether
or not declared and whether or not the Company has assets legally available therefor. The Company may pay such dividends at its
option either in cash or in kind in additional shares of Series B Preferred Stock (rounded down to the nearest whole share), provided
the Company must pay in cash the fair value of any such fractional shares in excess of $100.00. During the year ended December
31, 2020, the Company issued a total of approximately 117.62 shares of Series B Preferred Stock for payment of dividends amounting
to approximately $906,000. Liquidation Preference; Liquidation Rights Under the Certificate of Designations,
each share of Series B Preferred Stock carries a liquidation preference equal to the Series B Stated Value (as adjusted thereunder)
plus accrued and unpaid dividends thereon (the “ Liquidation Preference If the Company voluntarily or involuntarily
liquidates, dissolves or winds up its affairs, each holder of the Series B Preferred Stock will be entitled to receive out of the
Company’s assets available for distribution to stockholders, after satisfaction of liabilities to creditors, if any, but
before any distribution of assets is made on the Common Stock or any of the Company’s shares of stock ranking junior as to
such a distribution to the Series B Preferred Stock, a liquidating distribution in the amount of the Stated Value of all such holder’s
Series B Preferred Stock plus all accrued and unpaid dividends thereon. At December 31, 2020, the value of the liquidation preference
of the Series B Preferred stocks aggregated to approximately $21.4 million. Conversion Each share of Series B Preferred Stock will
be convertible at the holder’s option at any time, into Common Stock at a conversion rate equal to the quotient of (i) the
Series B Stated Value divided by (ii) the initial conversion price of $0.77, subject to specified adjustments for stock splits,
cash or stock dividends, reorganizations, reclassifications other similar events as set forth in the Series B Certificate
of Designations. In addition, at any time after the six month anniversary of the Series B Closing Date, if the closing sale price
per share of Common Stock exceeds 250% of the initial conversion price, or $1.925, for 20 consecutive trading days, then all of
the outstanding shares of Series B Preferred Stock will automatically convert (the “ Automatic Conversion Most Favored Nations Exchange Right In the event the Company effects any issuance
by the Company or any of its subsidiaries of Common Stock or Common Stock equivalents for cash consideration, or a combination
of units thereof (a “ Subsequent Financing Exchange Amount Exchange Right As of March 30, 2021, holders of approximately
1,266.92 shares of Series B Preferred Stock with an aggregate Exchange Amount of approximately $9.8 had previously elected to exercise
their Series B Exchange Rights into Series C Preferred Stock, convertible into an aggregate of 13,087,843 shares of Common Stock
(which conversion the Company has elected to make in full), and additional Investor Warrants exercisable for up to an aggregate
of 13,087,843 shares of Common Stock. In addition, as of March 30, 2021, approximately
1,248.89 shares of Series B Preferred Stock with an aggregate Exchange Amount of approximately $9.7 million currently remain outstanding,
which are currently exchangeable for Series C Preferred Stock convertible into an aggregate of up to 13,168,280 shares of Common
Stock and additional Investor Warrants exercisable for up to an aggregate of 13,168,280 shares of Common Stock. Any shares of Series
C Preferred Stock to be issued pursuant to the Exchange Right would, upon issuance, be immediately converted into underlying shares
of Common Stock. Voting The holders of the Series B Preferred Stock,
voting as a separate class, will have customary consent rights with respect to certain corporate actions of the Company. The Company
may not take the following actions without the prior consent of the holders of at least a majority of the Series B Preferred Stock
then outstanding: (a) authorize, create, designate, establish, issue or sell an increased number of shares of Series B Preferred
Stock or any other class or series of capital stock ranking senior to or on parity with the Series B Preferred Stock as to dividends
or upon liquidation; (b) reclassify any shares of Common Stock or any other class or series of capital stock into shares having
any preference or priority as to dividends or upon liquidation superior to or on parity with any such preference or priority of
Series B Preferred Stock; (c) amend, alter or repeal the Certificate of Incorporation or Bylaws of the Company and the powers,
preferences, privileges, relative, participating, optional and other special rights and qualifications, limitations and restrictions
thereof, which would adversely affect any right, preference, privilege or voting power of the Series B Preferred Stock; (d) issue
any indebtedness or debt security, other than trade accounts payable, insurance premium financings and/or letters of credit, performance
bonds or other similar credit support incurred in the ordinary course of business, or amend, renew, increase, or otherwise alter
in any material respect the terms of any such indebtedness existing as of the date of first issuance of shares of Series B Preferred
Stock; (e) redeem, purchase, or otherwise acquire or pay or declare any dividend or other distribution on (or pay into or set aside
for a sinking fund for any such purpose) any capital stock of the Company; (f) declare bankruptcy, dissolve, liquidate, or wind
up the affairs of the Company; (g) effect, or enter into any agreement to effect, a Change of Control (as defined in the Certificate
of Designations); or (h) materially modify or change the nature of the Company’s business. 2014 Equity Incentive Plan The Company’s Board and stockholders adopted
and approved the Amended and Restated 2014 Omnibus Equity Incentive Plan (the “ 2014 Plan The 2014 Plan allowed for the issuance of securities,
including stock options to employees, Board members and consultants. The number of shares of Common Stock reserved for issuance
under the 2014 Plan could not exceed ten percent (10%) of the issued and outstanding shares of Common Stock on an as converted
basis (the “ As Converted Shares On July 16, 2020, the Board approved an amendment
to the 2014 Plan. The amendment eliminates individual grant limits under the 2014 Plan that were intended to comply with the exemption
for “performance-based compensation” under Section 162(m) of the Internal Revenue Code, which section has been
repealed. The Company issued an aggregate of 2,870,012
and 1,193,500 stock options, during the years ended December 31, 2020 and 2019, respectively, under the 2014 Plan (see Note 13).
As of December 31, 2020, there were an aggregate of 5,888,632 total shares available under the 2014 Plan, of which 4,060,284 are
issued and outstanding, and 387,000 shares are reserved subject to issuance of restricted stock and RSUs. Upon adoption of the
2020 Omnibus Equity Incentive Plan on September 11, 2020, the Company will no longer make grants under the 2014 Plan. As of December 31, 2019, there were an aggregate
of 3,584,986 total shares available under the 2014 Plan, of which 1,677,500 are issued and outstanding, 632,667 shares are reserved
subject to issuance of restricted stock and RSUs and 1,274,819 shares are available for potential issuances. 2020 Equity Incentive Plan The Company’s Board and stockholders adopted
and approved the 2020 Omnibus Equity Incentive Plan (the “ 2020 Plan SOs The Company issued an aggregate of 10,000 stock
options under the 2020 Plan during the year ended December 31, 2020. As of December 31, 2020, 10,000,000 total shares were available
under the 2020 Plan, of which 10,000 were issued and outstanding and 9,990,000 shares were available for potential issuances. Equity Line with Lincoln Park In November 2019, the Company entered into a
purchase agreement (the “ Equity Line Agreement Lincoln
Park Registration Rights Agreement Equity Line Commitment Shares The remaining shares of our Common Stock that
may be issued under the Equity Line Agreement may be sold by the Company to Lincoln Park at our discretion from time-to-time over
a 30-month period commencing after the satisfaction of certain conditions set forth in the Equity Line Agreement, subject to the
continued effectiveness of a registration statement covering such shares of Common Stock sold to Lincoln Park by the Company. The
registration statement was filed with the SEC on December 31, 2019 and was declared effective on January 14, 2020. Under the Equity Line Agreement, on any business
day over the term of the Equity Line Agreement, the Company has the right, in its sole discretion, to present Lincoln Park with
a purchase notice (each, a “ Purchase Notice Regular Purchase Purchase Price
● the lowest sale price of Common Stock on the purchase date; and;
● the average of the three lowest closing sale prices for the Common Stock during the ten consecutive business days ending on the business day immediately preceding the purchase date of such shares. In addition, on any date on which the Company
submits a Purchase Notice to Lincoln Park, the Company also has the right, in its sole discretion, to present Lincoln Park with
an accelerated purchase notice (each, an “ Accelerated Purchase Notice Accelerated Purchase Accelerated Purchase Measurement
Period
● 97% of the volume weighted average price of the Company’s common stock during the applicable Accelerated Purchase Measurement Period on the applicable Accelerated Purchase date; and;
● the closing sale price of Common Stock on the applicable Accelerated Purchase Date. The Company may also direct Lincoln Park on
any business day on which an Accelerated Purchase has been completed and all of the shares to be purchased thereunder have been
properly delivered to Lincoln Park in accordance with the Equity Line Agreement, to purchase an amount of stock (the “ Additional
Accelerated Purchase Additional Accelerated Purchase Measurement Period
● 97% of the volume weighted average price of the Company’s common stock during the applicable Additional Accelerated Purchase Measurement Period on the applicable Additional Accelerated Purchase; and;
● the closing sale price of Common Stock on the applicable Additional Accelerated Purchase. Pursuant to the terms of the Equity Line Agreement,
without first obtaining stockholder approval, the aggregate number of shares that the Company is permitted to sell to Lincoln Park
thereunder, when aggregated with certain other private offerings of Common Stock, as applicable, may not exceed 19.99% of the Common
Stock outstanding immediately prior to the execution of the Equity Line Agreement on November 13, 2019, unless the average price
of all applicable sales thereunder exceeds $0.70 per share calculated by reference to the “Minimum Price” under Nasdaq
Listing Rule 5635(d). On September 11, 2020, the Company received stockholder approval for the issuances of the full $15 million
available under the Equity Line Agreement. There is approximately $14.0 million of availability left for issuance pursuant to the
Equity Line Agreement. The Company issued an aggregate of 1,495,199,
and 0 shares of Common Stock, during the years ended December 31, 2020 and 2019, respectively, in connection with the Equity Line
Agreement, resulting in net proceeds to the Company of approximately $1.0 million, and $0, respectively. Common Stock Issuances 2020 Issuances During the year ended December 31, 2020, holders
of shares of Series B Preferred Stock converted approximately 254.54 shares of Series B Preferred Stock into an aggregate of 2,565,813
shares of Common Stock at the stated conversion price of $0.77 per share. During the year ended December 31, 2020, the
Company issued an aggregate of 182,841 shares of its Common Stock to consultants with a total grant date fair value of approximately
$144,000 for investor relations services provided, which was recorded as stock-based compensation and included as part of
general and administrative expense. During the year ended December 31, 2020, the
Company issued 62,518 restricted shares of Common Stock to a consultant as payment of $135,000 of accounts payable for investor
relations services. During the year ended December 31, 2020, the
Company issued an aggregate of 105,937 shares of its Common Stock to outside Board members as payment of Board fees with an aggregate
grant date fair value of approximately $131,000 that was recorded as stock-based compensation, included as part of general
and administrative expense. The aggregate effective settlement price was $1.24 per share, and each individual stock issuance was
based on the closing stock price of the Common Stock on the initial date the payable was accrued. 2019 Issuances During the year ended December 31, 2019, pursuant
to the Asset Purchase Agreement and associated Assignment Agreement and Delegation and Set-off Agreement by and between the Company
and Mayoly (together, the “ Mayoly APA During the year ended December 31, 2019, pursuant
to the Mayoly APA, the Company issued 200,240 shares of Common Stock to be released form escrow on December 31, 2019, and 175,210
shares of restricted Common Stock to be released form escrow on December 31, 2020. During the year ended December 31, 2019, the
Company recognized approximately $824,000 as part of stockholders’ equity. During the year ended December 31, 2019, the
Company issued an aggregate of 92,995 shares of its Common Stock to consultants as payment of $135,000 of accounts payable and
97,403 shares of its Common Stock to a consultant with a grant date fair value of $75,000 for services provided. During the year ended December 31, 2019, the
Company issued an aggregate of 120,000 shares of its Common Stock to outside members of its Board as payment of Board fees with
an aggregate grant date fair value of approximately $173,000, that was recorded as part of general and administrative expense. During the year ended December 31, 2019, the
Company issued an aggregate of 7,522,097 shares of its Common Stock in our public offerings of Common Stock that occurred in April
2019, May 2019, and July 2019 for aggregate net proceeds of approximately $9.5 million. During the year ended December 31, 2019, the
Company issued 487,168 of Common Stock as a commitment fee pursuant to entering into the Equity Line Agreement with grant date
fair value of approximately $297,000 and had no effect on expenses or stockholders’ equity. Restricted Stock and Restricted Stock
Units Restricted stock refers to shares of Common
Stock subject to vesting based on certain service, performance, and market conditions. Restricted stock unit awards (“ RSUs During the year ended December 31, 2020, an
aggregate of 10,080 restricted shares of Common Stock, subject to service conditions, vested with a total grant date fair value
of approximately $36,000 and was recorded as stock-based compensation, included as part of general and administrative expense. During the year ended December 31, 2020, an
aggregate 4,000 unvested restricted shares of Common Stock were forfeited. During the year ended December 31, 2019, the
Company issued James Sapirstein, its new Chief Executive Officer a restricted stock unit (“ RSU During the year ended December 31, 2019, an
aggregate of 188,333 unvested shares of restricted Common Stock that were issued to former executives were canceled with a total
grant date fair value of approximately $500,000 due to their resignations from the Company. During the year ended December 31, 2019, an
aggregate of 223,417 restricted shares of Common Stock vested with a total grant date fair value of approximately $557,000. 33,334
of these restricted shares with a total grant date fair value of approximately $101,000 vested due to the Company achieving certain
clinical milestones. 41,250 of these restricted shares with a total grant date fair value of approximately $135,000 vested due
to the satisfaction of service conditions. 30,000 of these restricted shares were issued to certain our directors as a part of
Board compensation with a total grant date fair value of approximately $142,000. During the year ended December 31, 2019, an
aggregate of 48,668 shares of restricted Common Stock, subject to time-based vesting, vested with a total grant date fair value
of approximately $154,000 and was recorded as stock-based compensation, included as part of general and administrative expense. As of December 31, 2020, the Company had an
aggregate unrecognized restricted Common Stock expense of approximately $393,000, which will be recognized when vesting of certain
milestones will be become probable. The Series B Private Placement and the
Exchange On July 16, 2020 (the “ Series B Closing
Date Series B Private Placement Series
B Purchase Agreement Series B Investors Series B Preferred Stock Series
B Warrants In connection with the Series B Private Placement,
an aggregate of approximately 1,975.58 shares of Series B Preferred Stock initially convertible into 19,755,748 shares of Common
Stock and related 9,877,835 Series B Warrants were issued for cash consideration, resulting in aggregate gross proceeds of approximately
$15.2 million and aggregate net proceeds to the Company of approximately $13.2 million after deducting placement agent compensation
and offering expenses. An aggregate of approximately 937.00 shares
of Series B Preferred Stock initially convertible into 9,370,008 shares of Common Stock and related Series B Warrants to purchase
4,684,991 shares of Common Stock were issued to certain Series B Investors (the “ Exchange Investors Promissory Notes Exchange Exchange Addendum Exchange
Warrants Pursuant to the Series B Private Placement and
the Series B Purchase Agreement, for purposes of complying with Nasdaq Listing Rule 5635(c) and 5635(d), the Company was required
to hold a meeting of its stockholders not later than 60 days following the Series B Closing Date to seek approval (the “ Stockholder
Approval The Company prepaid the remaining outstanding
balance of $25,000 aggregate principal amount of Promissory Notes, together with accrued and unpaid interest thereon through the
prepayment date of approximately $1,000, held by those holders who did not participate in the Exchange. Following these transactions,
no Promissory Notes remain outstanding. In connection with the Series B Private Placement,
the Company paid the placement agent 9.0% of the gross cash proceeds received by the Company from investors introduced by the placement
agent and 4.0% of the gross cash proceeds received by the Company for all other investors, or approximately $1.3 million. The Company
also paid the placement agent a non-accountable cash fee equal to 1.0% of the gross cash proceeds and a cash financial advisory
fee equal to 3.0% of the outstanding principal balance of the Promissory Notes that were submitted in the Exchange, or approximately
$0.3 million in additional cash fees in the aggregate. In addition, the Company issued to the placement agent warrants to purchase
up to 1,377,458 shares of Common Stock (the “ July Placement Agent Warrants Accounting for the Series B Private Placement Upon receiving Shareholder Approval on September
11, 2020, the Company classified the Series B Preferred Stock as permanent equity because no features provide for redemption by
the holders of the Series B Preferred Stock or conditional redemption, which is not solely within the Company’s control,
and there are no unconditional obligations in that (1) the Company must or may settle in a variable number of its equity shares
and (2) the monetary value is predominantly fixed, varying with something other than the fair value of the Company’s equity
shares or varying inversely in relation to the Company’s equity shares. Because the Series B Preferred Stock contain
certain embedded features that could affect the ultimate settlement of the Series B Preferred Stock, the Company analyzed the instrument
for embedded derivatives that require bifurcation. The Company’s analysis began with determining whether the Series B Preferred
Stock is more akin to equity or debt. The Company evaluated the following criteria/features in this determination: redemption,
voting rights, collateral requirements, covenant provisions, creditor and liquidation rights, dividends, conversion rights and
exchange rights. The Company determined that the Series B Preferred Stock was more akin to equity than to debt when evaluating
the economic characteristics and risks of the entire Series B Preferred Stock, including the embedded features. The Company then
evaluated the embedded features to determine whether their economic characteristics and risks were clearly and closely related
to the economic characteristics and risks of the Series B Preferred Stock. Since the Series B Preferred Stock was determined to
be more akin to equity than debt, and the underlying that causes the value of the embedded features to fluctuate would be the value
of the Company’s common stock, the embedded features were considered clearly and closely related to the Series B Preferred
Stock. As a result, the embedded features would not need to be bifurcated from the Series B Preferred Stock. Any beneficial conversion features related to
the exercise of the Most Favored Nation exchange right or the application of the Mandatory Conversion provision will be recognized
upon the occurrence of the contingent events based on its intrinsic value at the commitment date. The Company
concluded the freestanding Series B Warrants did not contain any provision that would require liability classification and therefore
should be classified in stockholder’s equity, based on their relative fair value. The
proceeds from the Series B Private Placement were allocated to the Series B Preferred Stock and Series B Warrants based on their
relative fair values. The total proceeds of approximately $22.4 million were allocated as follows:
approximately $16.5 million to the Series B Preferred Stock, and approximately $5.9 million to the Series B Warrants. After
allocation of the proceeds, the effective conversion price of the Series B Preferred Stock was determined to be beneficial and,
as a result, the Company recorded a deemed dividend of $8.2 million
equal to the intrinsic value of the beneficial conversion feature and recognized on the closing date and recorded as a reduction
of income available to common stockholders in computing basic and diluted loss per share. The total offering costs of approximately
$2.0 million were recognized in equity. Registered Direct Offering and
Private Placement On December 31,
2020, the Company entered into a securities purchase agreement (the “ Series C Purchase Agreement Registered Direct Offering Concurrently
with the Registered Direct Offering, in a private placement offering pursuant to the Series C Purchase Agreement (the “ Private
Placement Investor Warrants In connection
with the Private Placement, we entered into a registration rights agreement, dated as of December 31, 2020, pursuant to which
we filed a registration statement on Form S-1 (File No. 333-252087) to register the shares of Common Stock issuable upon the conversion
of the Series C Preferred Stock sold in the Private Placement and the exercise of the Investor Warrants. The registration statement
was declared effective by the SEC on January 21, 2021. The aggregate
gross proceeds from the Registered Direct Offering and the Private Placement, excluding the net proceeds, if any, from the exercise
of the Investor Warrants, was approximately $8.0 million. The net proceeds
to the Company from the Registered Direct Offering and the Private Placement, after deducting the placement agent’s fees
and expenses and estimated offering expenses, was approximately $6.8 million. The Company used the net proceeds to fund the payment
of cash consideration to First Wave under the First Wave License Agreement, and for other general corporate purposes. The Company paid
the placement agent a cash fee equal to 8.0% and a management fee equal to 1.0% of the aggregate gross proceeds received by the
Company in the Registered Direct Offering and the Private Placement, or approximately $700,000. The Company also agreed to issue
to the placement agent or its designees warrants (the “ December 2020 Placement Agent Warrants On February 24, 2021, the Company’s
stockholders approved certain proposals related to the Registered Direct Offering and the Private Placement and all outstanding
shares of Series C Preferred Stock were converted to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0</t>
        </is>
      </c>
    </row>
    <row r="3">
      <c r="A3" s="3" t="inlineStr">
        <is>
          <t>Warrants Abstract</t>
        </is>
      </c>
    </row>
    <row r="4">
      <c r="A4" s="4" t="inlineStr">
        <is>
          <t>Warrants</t>
        </is>
      </c>
      <c r="B4" s="4" t="inlineStr">
        <is>
          <t xml:space="preserve">For the year ended December 31, 2020, in connection
with the January 2020 closings of the Promissory Note Offering, the Company issued Note Warrants to investors to purchase an aggregate
of 1,813,257 shares of Common Stock with the issuance of the Promissory Notes (See Note 9). These Note Warrants were issued in
January 2020, became exercisable commencing six (6) months following issuance at $1.07 per share and expire five years from issuance.
The total grant date fair value of these warrants was determined to be approximately $1.6 million, as calculated using the Black-Scholes
model, and were recorded as a debt discount based on their relative fair value. Additionally, in connection with the January
2020 closings of the Promissory Note Offering, the Company issued the placement agent warrants to purchase an aggregate of 199,732
shares of Common Stock to the placement agent and/or their designees (See Note 9). These warrants were issued in January 2020,
were immediately exercisable, and expire five years from issuance. 41,495 of these warrants are exercisable at $1.21 per share
and 158,237 of these warrants are exercisable at $1.42 per share. The total grant date fair value of these warrants was determined
to be approximately $174,000, as calculated using the Black-Scholes model, and was charged to debt discount and amortized over
the life of the debt. For the year ended December 31, 2020, in connection
with the closing of the Exchange (See Note 11), the Company issued Exchange Warrants to certain investors to purchase an aggregate
of 1,772,937 shares of Common Stock with the issuance of the Series B Preferred Stock as referenced in Note 11. These Exchange
Warrants were issued on July 16, 2020, are exercisable commencing six (6) months following the issuance date at $0.85 per share
and expire five years from issuance. The total grant date fair value of the Exchange warrants was determined to be approximately
$987,000, as calculated using the Black-Scholes model, and were recorded as part of the loss on extinguishment (See Note 9). For the year ended December 31, 2020, in connection
with the closing of the Series B Private Placement, the Company issued placement agent warrants to purchase an aggregate of 1,377,458
shares of Common Stock to the placement agent and/or their designees. These warrants were issued in July 2020, became exercisable
commencing six (6) months following issuance at $0.96 per share and expire five years from issuance. The total grant date fair
value of these warrants was determined to be approximately $745,000, as calculated using the Black-Scholes model, and were recorded
as equity. For the year ended December 31, 2020, in connection
with the Spoor Settlement and Release in July 2020, the Company granted Mr. Spoor warrants to purchase an aggregate of 150,000
shares of Common Stock. The warrants were immediately exercisable, have an exercise price equal to $1.00 per share, a five-year
term and may be exercised pursuant to a cashless exercise provision commencing six months from the issuance date. The total grant
date fair value of these warrants was determined to be approximately $86,000, as calculated using the Black-Scholes model, and
were included in the gain on settlement (See Note 18). During year ended December 31, 2020, warrants
to purchase an aggregate of 80,750 shares of Common Stock expired with exercise prices ranging between $3.25 and $7.37 per share. For the year ended December 31, 2019, in connection
with the December 2019 closings of the Promissory Note Offering, the Company issued Note Warrants to investors to purchase an aggregate
of 1,745,538 shares of Common Stock with the issuance of the Promissory Notes (See Note 9). These Note Warrants were issued in
December 2019, became exercisable commencing six (6) months following issuance at $1.07 per share and expire five years from issuance.
The total grant date fair value of these warrants was determined to be approximately $1.3 million, as calculated using the Black-Scholes
model, and were recorded as a debt discount based on their relative fair value. Additionally, in connection with the December
2019 closings of the Promissory Note Offering, the Company issued placement agent warrants to purchase an aggregate of 244,372
shares of Common Stock. These placement agent warrants were issued in December 2019, were immediately exercisable, are exercisable
at $1.21 per share and expire five years from issuance. The total grant date fair value of these placement agent warrants was determined
to be approximately $169,000, as calculated using the Black-Scholes model, and was charged to debt discount that will be amortized
over the life of the debt. During the year ended December 31, 2019, in
connection with the public offerings in April 2019, and May 2019, the Company issued selling agent warrants to purchase an aggregate
of 75,663 shares of Common Stock. These selling agent warrants will become exercisable one year following issuance, expire five
years from issuance, and have an exercise prices of ranging from $2.55 to $2.82 per share. The total grant date fair value of these
investment banking warrants was determined to be approximately $117,000, as calculated using the Black-Scholes model, and had no
effect on expenses or stockholders’ equity. During the year ended December 31, 2019, in
connection with the public offerings July 2019, the Company issued the underwriting warrants to purchase an aggregate of 200,000
shares of Common Stock. These underwriting warrants are exercisable immediately, expire five years from issuance, and have an exercise
price of $1.25 per share. The total grant date fair value of these investment banking warrants was determined to be approximately
$116,600, as calculated using the Black-Scholes model, and had no effect on expenses or stockholders’ equity. In February 2019, as additional consideration
for issuing the ADEC Notes and pursuant to the ADEC Warrant Amendment, the Company agreed to reduce the exercise price of certain
outstanding warrants previously issued by the Company to ADEC and its affiliates (see Note 9). Warrant transactions for the years ending December
31, 2020 and 2019 were as follows:
Exercise Weighted
Price Per Average
Warrants Share Exercise Price
Warrants outstanding and exercisable at January 1, 2019 3,112,715 $ 2.55 - 7.37 $ 4.83
Granted during the period 2,265,573 $ 1.07 - 2.82 $ 1.15
Expired during the period - - -
Exercised during the period - - -
Warrants outstanding and exercisable at December 31, 2019 5,378,288 $ 1.07 - 7.37 $ 2.53
Warrants outstanding and exercisable at January 1, 2020 5,378,288 $ 1.07 - 7.37 $ 2.53
Granted during the period 19,881,654 $ 0.85 - 1.42 $ 0.88
Expired during the period (80,750 ) $ 3.25 - 7.37- $ 4.11
Exercised during the period - - -
Warrants outstanding and exercisable at December 31, 2020 25,179,192 $ 0.85 - 7.37 $ 1.22 Warrants exercisable at December 31, 2020 were as follows:
Number of Weighted Average Weighted
Shares Under Remaining Contract Average
Exercise Price Warrants Life in Years
Exercise
Price
$ 0.00 - 0.99 17,718,665 4.54
$ 1.00 - 1.99 5,362,464 3.41
$ 2.00 - 2.99 320,063 2.56
$ 3.00 - 3.99 635,019 1.32
$ 4.00 - 4.99 164,256 1.27
$ 5.00 - 5.99 778,116 1.18
$ 6.00 - 6.99 187,750 0.76
$ 7.00 - 7.37 12,859 0.18
Totals 25,179,192 4.04 $1.22 The weighted average fair value of warrants
granted during the years ended December 31, 2020 and 2019, was $0.59 and $0.71 per share, respectively. The grant date fair values
were calculated using the Black-Scholes model with the following weighted average assumptions:
December 31,
2020 2019
Expected life (in years) 5 5
Volatility 81- 85 % 71 - 80 %
Risk-free interest rate 0.28 – 1.67 % 1.64 - 2.37 %
Dividend yield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Options</t>
        </is>
      </c>
      <c r="B1" s="2" t="inlineStr">
        <is>
          <t>12 Months Ended</t>
        </is>
      </c>
    </row>
    <row r="2">
      <c r="B2" s="2" t="inlineStr">
        <is>
          <t>Dec. 31, 2020</t>
        </is>
      </c>
    </row>
    <row r="3">
      <c r="A3" s="3" t="inlineStr">
        <is>
          <t>Share-based Payment Arrangement, Noncash Expense [Abstract]</t>
        </is>
      </c>
    </row>
    <row r="4">
      <c r="A4" s="4" t="inlineStr">
        <is>
          <t>Stock Options</t>
        </is>
      </c>
      <c r="B4" s="4" t="inlineStr">
        <is>
          <t>Under the 2014 Plan and the 2020 Plan,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d the assumed risk-free interest rate. The Company recognizes stock-based compensation expense for
only those shares expected to vest over the requisite service period of the award. No compensation cost is recorded for options
that do not vest and the compensation cost from vested options, whether forfeited or not, is not reversed. During the year ended December 31, 2020, the
Company issued stock options under the 2014 Plan to purchase an aggregate of 335,006 shares of Common Stock with a strike price
of $1.03 per share and a term of ten years to its chief financial officer that vest in equal monthly installments over three years.
These options had a total grant date fair value of approximately $281,000, as calculated using the Black-Scholes model. During the year ended December 31, 2020, the
Board approved an amended and restated option grant to its chief financial officer, amending and restating a grant previously made
on January 2, 2020, to reduce the amount of shares issuable upon exercise of such option to be the maximum number of shares Mr.
Schneiderman was eligible to receive under the 2014 Plan on the original grant date, or 300,000 shares, due to the 2014 Plan provisions
relating to the individual grant limits that were intended to comply with the exemption for “performance-based compensation”
under Section 162(m) of the Internal Revenue Code, which section has been repealed. The Board also approved the issuance of
a replacement option covering the balance of shares intended to be issued at that time, or 35,006 shares. The original stock option
has an exercise price of $1.03, the closing sale price of Common Stock on January 2, 2020, which was the date of its original grant,
and the replacement stock option has an exercise price of $0.85, the closing sale price of the Common Stock on its date of grant.
Both the original stock option and the replacement stock option vest over a term of three years, in 36 equal monthly installments
on each monthly anniversary of January 2, 2020. On the issuance date, 6,336 shares had vested, and 28,670 shares were unvested
with approximately $24,000 of unrecognized expense. The Company determined the cancellation and reissue of these stock options
resulted in an effective repricing of the stock options and modification accounting should be applied under ASC 718. The fair value
of the original stock options immediately prior to the modification was approximately $23,000 and the grant date fair value of
the replacement stock options was approximately $24,000. The Company will recognize a total of approximately $25,000 over the remaining
requisite service period through January 1, 2023. During the year ended December 31, 2020, the
Company issued stock options under the 2014 Plan to purchase an aggregate of 460,000 shares of Common Stock with a strike price
of $0.97 per share and a term of ten years to certain Board members that vested in equal installments over 2020. These options
had a total grant date fair value of approximately $210,000, as calculated using the Black-Scholes model. During the year ended December 31, 2020, the
Company issued stock options under the 2014 Plan to purchase an aggregate of 2,040,000 shares of Common Stock with a strike price
of $0.85 per share and a term of ten years to its employees. 600,000 of these stock options are subject to performance-based milestone
vesting conditions and 1,440,000 of these stock options vest in equal monthly installments over three years. These options had
a total grant date fair value of approximately $1.4 million, as calculated using the Black-Scholes model. During the year ended December 31, 2020, the
Company issued stock options under the 2020 Plan to purchase an aggregate of 10,000 shares of Common Stock with a strike price
of $0.97 per share and a term of ten years to a consultant that are subject to performance-based milestone vesting conditions.
These options had a total grant date fair value of approximately $8,000, as calculated using the Black-Scholes model. During the year ended December 31, 2020, stock
options under the 2014 Plan to purchase an aggregate of 600,086 shares of Common Stock, subject to service-based milestone vesting
conditions, vested with a total grant date fair value of approximately $361,000 and recorded as stock-based compensation, of which
approximately $341,00 was included as part of general and administrative expense and approximately $20,000 was included as part
of research and development expense. During the year ended December 31, 2020, stock
options under the 2014 Plan to purchase an aggregate of 50,000 shares of Common Stock, subject to performance-based vesting conditions,
vested with a total grant date fair value of approximately $20,000 and were recorded as stock-based compensation, and included
as part of general and administrative expense due to the Company achieving clinical milestones. During the year ended December 31, 2020,
stock options under the 2014 Plan to purchase an aggregate of 487,228 shares of Common Stock were cancelled with strike prices
ranging between $0.85 and $4.48 per share. The weighted average fair value of stock options
granted during the year ended December 31, 2020 was $0.89 per share. During the year ended December 31, 2019, the
Company issued stock options under the 2014 Plan to purchase an aggregate of 120,000 shares of Common Stock with a strike price
of $1.75 per share and a term of five years to certain Board members that vested quarterly over one (1) year. These options had
a total fair value of approximately $126,000, as calculated using the Black-Scholes model and were recorded as stock-based compensation,
and included as part of general and administrative expense. During the year ended December 31, 2019, the
Company issued stock options under the 2014 Plan to purchase an aggregate of 250,000 shares of Common Stock with a strike price
of $1.75 per share and a term of five years to its former chief executive officer and former chief financial officer, and were
subject to performance-based milestone vesting conditions. These stock options had a grant date fair value of approximately $253,000,
as calculated using the Black-Scholes model. These unvested stock options were cancelled as a result of the former executives’
resignations. During the year ended December 31, 2019, the
Company issued stock options under the 2014 Plan to purchase an aggregate of 300,000 shares of Common Stock with a strike price
of $0.56 per share and a term of 10 years to its chief executive officer with performance-based milestone vesting conditions. These
options had a total grant date fair value of approximately $121,000, as calculated using the Black-Scholes model. The Company will
recognize the expense related to these performance-based milestones when the milestones become probable. During the year ended December 31, 2019, the
Company issued stock options under the 2014 Plan to purchase an aggregate of 523,500 shares of Common Stock with a strike price
of $1.75 per share and a term of five years to certain employees with performance-based milestone vesting conditions. These options
had a total grant date fair value of approximately $550,000, as calculated using the Black-Scholes model. The Company will recognize
the expense related to these performance-based milestones when the milestones become probable. During the year ended December 31, 2019, stock
options under the 2014 Plan to purchase an aggregate of 304,500 shares of Common Stock, subject to performance-based vesting conditions,
vested with a total grant date fair value of approximately $574,000 and recorded as stock-based compensation. During the year ended December 31, 2019, stock
options under the 2014 Plan to purchase an aggregate of 510,000 shares of Common Stock were canceled with strike prices ranging
from of $1.75 to $4.48 per share. The weighted average fair value of stock options
granted during the year ended December 31, 2019 was $0.89 per share. The fair values were estimated on the grant
dates using the Black-Scholes option-pricing model with the following weighted-average assumptions:
December 31,
2020 2019
Contractual term (in years) 5 - 10 5 - 10
Volatility 81-85 % 72-75 %
Risk-free interest rate 0.62-1.88 % 1.54-1.84 %
Dividend yield - % - % The expected term of the options is based on
expected future employee exercise behavior. Volatility is based on the historical volatility of the Company’s Common Stock
if available or of several public entities that are similar to the Company. The Company bases volatility this way because it may
not have sufficient historical transactions in its own shares on which to solely base expected volatility. The risk-free interest
rate is based on the U.S. Treasury rates at the date of grant with maturity dates approximately equal to the expected term at the
grant date. The Company has not historically declared any dividends and does not expect to in the future. The Company realized no income tax benefit from
stock option exercises in each of the periods presented due to recurring losses and valuation allowances. During the years ended December 31, 2020 and
2019, stock option activity under the 2014 Plan and 2020 Plan was as follows:
Number of Shares Average
Exercise Price Remaining
Contract L Intrinsic Value
Stock options outstanding at January 1, 2019 994,000 $ 3.58 5.42 $ —
Granted during the period 1,193,500 $ 1.44 5.79 $ —
Expired during the period — —
Canceled during the period (510,000 ) $ 2.80 4.50 $ —
Exercised during the period — —
Stock options outstanding at December 31, 2019 1,677,500 $ 2.17 5.37 $ —
Exercisable at December 31, 2019 794,000 $ 3.36 4.04 $ —
Non-vested stock options outstanding at January 1, 2019 244,500 $ 3.05 4.53 $ —
Granted during the period 1,193,500 $ 1.44 5.79 $ —
Vested during the period (304,500 ) $ 2.79 3.72 $ —
Expired during the period — —
Canceled during the period (250,000 ) $ 1.75 4.45 $ —
Exercised during the period — —
Non-vested stock options outstanding at December 31, 2019 883,500 $ 1.33 6.26 $ —
Stock options outstanding at January 1, 2020 1,667,550 $ 2.17 5.37 $ —
Granted during the period 2,880,012 $ 0.89 9.06 $ —
Expired during the period — —
Canceled during the period (487,228 ) $ 2.77 $ —
Exercised during the period — —
Stock options outstanding at December 31, 2020 4,070,284 $ 1.38 7.94 $ —
Exercisable at December 31, 2020 1,329,627 $ 1.78 6.67 $ —
Non-vested stock options outstanding at January 1, 2020 883,500 $ 1.33 6.26 $ —
Granted during the period 2,880,012 $ 0.89 9.06 $ —
Vested during the period (840,627 ) $ 0.98 $ —
Expired during the period — —
Canceled during the period (182,228 ) $ 1.75 $ —
Exercised during the period — —
Non-vested stock options outstanding at December 31, 2020 2,740,657 $ 0.99 8.42 $ — As of December 31, 2020, the Company had unrecognized
stock-based compensation expense of approximately $2.0 million. Approximately $1.0 million of this unrecognized expense will be
recognized over the average remaining vesting term of the stock options of 8.42 years. Approximately $440,000 of this unrecognized
expense will vest upon enrollment completion of the ongoing OPTION 2 Trial. Approximately $41,000 of this unrecognized expense
will vest upon enrollment completion of the ongoing Combination Trial. Approximately $168,000 of this unrecognized expense will
vest upon the public release of topline data of the complete OPTION 2 Trial results . Approximately $40,000 of this unrecognized
expense will vest upon initiating a Phase 3 clinical trial in the U.S. for MS1819. Approximately $40,000 of this unrecognized expense
will vest upon initiating a U.S. Phase 1 clinical trial for any product other than MS1819. Approximately, $140,000 of this unrecognized
expense will vest upon the public release of topline data of the complete Combination Trial results. Approximately, $140,000 of
this unrecognized expense will vest upon signing of a definitive term sheet with Board approval for either (i) a strategic licensing,
distribution or commercialization agreement for MS1819 with a bona fide partner, or (ii) the substantial sale of the Company or
the MS1819 asset, on or before December 31, 2021. The Company will recognize the expense related to these milestones when the milestones
become prob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6062141</v>
      </c>
      <c r="C3" s="5" t="n">
        <v>175796</v>
      </c>
    </row>
    <row r="4">
      <c r="A4" s="4" t="inlineStr">
        <is>
          <t>Other receivables</t>
        </is>
      </c>
      <c r="B4" s="6" t="n">
        <v>551489</v>
      </c>
      <c r="C4" s="6" t="n">
        <v>2637303</v>
      </c>
    </row>
    <row r="5">
      <c r="A5" s="4" t="inlineStr">
        <is>
          <t>Prepaid expenses</t>
        </is>
      </c>
      <c r="B5" s="6" t="n">
        <v>1256154</v>
      </c>
      <c r="C5" s="6" t="n">
        <v>595187</v>
      </c>
    </row>
    <row r="6">
      <c r="A6" s="4" t="inlineStr">
        <is>
          <t>Total Current Assets</t>
        </is>
      </c>
      <c r="B6" s="6" t="n">
        <v>7869784</v>
      </c>
      <c r="C6" s="6" t="n">
        <v>3408286</v>
      </c>
    </row>
    <row r="7">
      <c r="A7" s="4" t="inlineStr">
        <is>
          <t>Property, equipment, and leasehold improvements, net</t>
        </is>
      </c>
      <c r="B7" s="6" t="n">
        <v>18329</v>
      </c>
      <c r="C7" s="6" t="n">
        <v>77391</v>
      </c>
    </row>
    <row r="8">
      <c r="A8" s="3" t="inlineStr">
        <is>
          <t>Other Assets:</t>
        </is>
      </c>
    </row>
    <row r="9">
      <c r="A9" s="4" t="inlineStr">
        <is>
          <t>Patents, net</t>
        </is>
      </c>
      <c r="B9" s="6" t="n">
        <v>2879536</v>
      </c>
      <c r="C9" s="6" t="n">
        <v>3407084</v>
      </c>
    </row>
    <row r="10">
      <c r="A10" s="4" t="inlineStr">
        <is>
          <t>Goodwill</t>
        </is>
      </c>
      <c r="B10" s="6" t="n">
        <v>2054048</v>
      </c>
      <c r="C10" s="6" t="n">
        <v>1886686</v>
      </c>
    </row>
    <row r="11">
      <c r="A11" s="4" t="inlineStr">
        <is>
          <t>Operating lease right of use asset</t>
        </is>
      </c>
      <c r="B11" s="6" t="n">
        <v>74238</v>
      </c>
      <c r="C11" s="6" t="n">
        <v>82386</v>
      </c>
    </row>
    <row r="12">
      <c r="A12" s="4" t="inlineStr">
        <is>
          <t>Deposits</t>
        </is>
      </c>
      <c r="B12" s="6" t="n">
        <v>27920</v>
      </c>
      <c r="C12" s="6" t="n">
        <v>41047</v>
      </c>
    </row>
    <row r="13">
      <c r="A13" s="4" t="inlineStr">
        <is>
          <t>Total Other Assets</t>
        </is>
      </c>
      <c r="B13" s="6" t="n">
        <v>5035742</v>
      </c>
      <c r="C13" s="6" t="n">
        <v>5417203</v>
      </c>
    </row>
    <row r="14">
      <c r="A14" s="4" t="inlineStr">
        <is>
          <t>Total Assets</t>
        </is>
      </c>
      <c r="B14" s="6" t="n">
        <v>12923855</v>
      </c>
      <c r="C14" s="6" t="n">
        <v>8902880</v>
      </c>
    </row>
    <row r="15">
      <c r="A15" s="3" t="inlineStr">
        <is>
          <t>Current Liabilities:</t>
        </is>
      </c>
    </row>
    <row r="16">
      <c r="A16" s="4" t="inlineStr">
        <is>
          <t>Accounts payable and accrued expenses</t>
        </is>
      </c>
      <c r="B16" s="6" t="n">
        <v>1685603</v>
      </c>
      <c r="C16" s="6" t="n">
        <v>1754682</v>
      </c>
    </row>
    <row r="17">
      <c r="A17" s="4" t="inlineStr">
        <is>
          <t>Accounts payable and accrued expenses - related party</t>
        </is>
      </c>
      <c r="B17" s="6" t="n">
        <v>0</v>
      </c>
      <c r="C17" s="6" t="n">
        <v>533428</v>
      </c>
    </row>
    <row r="18">
      <c r="A18" s="4" t="inlineStr">
        <is>
          <t>Payables related to license agreement</t>
        </is>
      </c>
      <c r="B18" s="6" t="n">
        <v>13250000</v>
      </c>
      <c r="C18" s="6" t="n">
        <v>0</v>
      </c>
    </row>
    <row r="19">
      <c r="A19" s="4" t="inlineStr">
        <is>
          <t>Notes payable</t>
        </is>
      </c>
      <c r="B19" s="6" t="n">
        <v>552405</v>
      </c>
      <c r="C19" s="6" t="n">
        <v>444364</v>
      </c>
    </row>
    <row r="20">
      <c r="A20" s="4" t="inlineStr">
        <is>
          <t>Convertible debt</t>
        </is>
      </c>
      <c r="B20" s="6" t="n">
        <v>0</v>
      </c>
      <c r="C20" s="6" t="n">
        <v>1076938</v>
      </c>
    </row>
    <row r="21">
      <c r="A21" s="4" t="inlineStr">
        <is>
          <t>Other current liabilities</t>
        </is>
      </c>
      <c r="B21" s="6" t="n">
        <v>57417</v>
      </c>
      <c r="C21" s="6" t="n">
        <v>476224</v>
      </c>
    </row>
    <row r="22">
      <c r="A22" s="4" t="inlineStr">
        <is>
          <t>Total Current Liabilities</t>
        </is>
      </c>
      <c r="B22" s="6" t="n">
        <v>15545425</v>
      </c>
      <c r="C22" s="6" t="n">
        <v>4285636</v>
      </c>
    </row>
    <row r="23">
      <c r="A23" s="4" t="inlineStr">
        <is>
          <t>Other liabilities</t>
        </is>
      </c>
      <c r="B23" s="6" t="n">
        <v>19123</v>
      </c>
      <c r="C23" s="6" t="n">
        <v>0</v>
      </c>
    </row>
    <row r="24">
      <c r="A24" s="4" t="inlineStr">
        <is>
          <t>Total Liabilities</t>
        </is>
      </c>
      <c r="B24" s="6" t="n">
        <v>15564548</v>
      </c>
      <c r="C24" s="6" t="n">
        <v>4285636</v>
      </c>
    </row>
    <row r="25">
      <c r="A25" s="3" t="inlineStr">
        <is>
          <t>Stockholders' Deficit:</t>
        </is>
      </c>
    </row>
    <row r="26">
      <c r="A26" s="4" t="inlineStr">
        <is>
          <t>Common stock 0 Par value $0.0001 per share; 150,000,000 shares authorized; 31,150,309 and 26,800,519 shares issued and outstanding at December 31, 2020 and December 31, 2019, respectively.</t>
        </is>
      </c>
      <c r="B26" s="6" t="n">
        <v>3115</v>
      </c>
      <c r="C26" s="6" t="n">
        <v>2680</v>
      </c>
    </row>
    <row r="27">
      <c r="A27" s="4" t="inlineStr">
        <is>
          <t>Series B preferred stock0 Par value $0.0001 per share; 5,194.81 shares authorized; 2,773.62 and 0 shares issued and outstanding at December 31, 2020 and December 31, 2019, respectively.</t>
        </is>
      </c>
      <c r="B27" s="6" t="n">
        <v>0</v>
      </c>
      <c r="C27" s="6" t="n">
        <v>0</v>
      </c>
    </row>
    <row r="28">
      <c r="A28" s="4" t="inlineStr">
        <is>
          <t>Additional paid in capital</t>
        </is>
      </c>
      <c r="B28" s="6" t="n">
        <v>93834936</v>
      </c>
      <c r="C28" s="6" t="n">
        <v>68575851</v>
      </c>
    </row>
    <row r="29">
      <c r="A29" s="4" t="inlineStr">
        <is>
          <t>Accumulated deficit</t>
        </is>
      </c>
      <c r="B29" s="6" t="n">
        <v>-95366198</v>
      </c>
      <c r="C29" s="6" t="n">
        <v>-62694732</v>
      </c>
    </row>
    <row r="30">
      <c r="A30" s="4" t="inlineStr">
        <is>
          <t>Accumulated other comprehensive loss</t>
        </is>
      </c>
      <c r="B30" s="6" t="n">
        <v>-1112546</v>
      </c>
      <c r="C30" s="6" t="n">
        <v>-1266555</v>
      </c>
    </row>
    <row r="31">
      <c r="A31" s="4" t="inlineStr">
        <is>
          <t>Total Stockholders' Equity (Deficit)</t>
        </is>
      </c>
      <c r="B31" s="6" t="n">
        <v>-2640693</v>
      </c>
      <c r="C31" s="6" t="n">
        <v>4617244</v>
      </c>
    </row>
    <row r="32">
      <c r="A32" s="4" t="inlineStr">
        <is>
          <t>Total Liabilities and Stockholders' Equity (Deficit)</t>
        </is>
      </c>
      <c r="B32" s="5" t="n">
        <v>12923855</v>
      </c>
      <c r="C32" s="5" t="n">
        <v>8902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12 Months Ended</t>
        </is>
      </c>
    </row>
    <row r="2">
      <c r="B2" s="2" t="inlineStr">
        <is>
          <t>Dec. 31, 2020</t>
        </is>
      </c>
    </row>
    <row r="3">
      <c r="A3" s="3" t="inlineStr">
        <is>
          <t>Agreements</t>
        </is>
      </c>
    </row>
    <row r="4">
      <c r="A4" s="4" t="inlineStr">
        <is>
          <t>Agreements</t>
        </is>
      </c>
      <c r="B4" s="4" t="inlineStr">
        <is>
          <t xml:space="preserve">License Agreement with First Wave Bio, Inc. On December 31, 2020, we entered into the First
Wave License Agreement, pursuant to which First Wave granted us a worldwide, exclusive right to develop, manufacture, and commercialize
First Wave’s proprietary immediate release and enema formulations of niclosamide (the “ Niclosamide Product In consideration of the license and other
rights granted by First Wave, we agreed to pay First Wave a $9.0 million upfront cash payment due within 10 days, which was
paid in January 2021 and are obligated to make an additional payment of $1.25 million due on June 30, 2021. In addition, we
are obligated to pay potential milestone payments to First Wave totaling up to $37.0 million for each indication, based upon
the achievement of specified development and regulatory milestones. Under the First Wave License Agreement we are obligated
to pay First Wave royalties as a mid-single digit percentage of net sales of the Niclosamide Product, subject to specified
reductions. We are also obligated to issue to First Wave junior convertible preferred stock, initially convertible into $3.0
million worth of Common Stock based upon the volume weighted average price of the Common Stock for the five-day period
immediately preceding the date of the First Wave License Agreement, or $0.9118 per share, convertible into an aggregate of
3,290,196 shares of Common Stock. This was classified as a liability in the consolidated balance sheet because of certain
NASDAQ restrictions and the requirement to obtain stockholder approval. On January 8, 2021, we entered into a securities
purchase agreement with First Wave (the “ First Wave Purchase Agreement The Company is now solely responsible, and has
agreed to use commercially reasonable efforts, for all development, regulatory and commercial activities related to the Niclosamide
Products in the ICI-AC and COVID-19 fields. The Company may sublicense its rights under the First Wave License Agreement and, if
it does so, will be obligated to pay milestone payments and royalties to First Wave based on the sublicensee’s development
and commercialization of the licensed Niclosamide Products. Pursuant to the First Wave License Agreement,
First Wave retains rights to develop and commercialize the licensed niclosamide formulations outside the ICI-AC and COVID-19 fields,
and to develop and commercialize other niclosamide formulations that are not licensed to Company. However, if prior to April 30,
2021, First Wave seeks to outlicense, sell to or otherwise grant rights to a third party related to any products containing niclosamide
for use outside the ICI-AC or COVID-19 fields to develop or commercialize a product containing niclosamide for use outside of the
Field then First Wave shall provide to AzurRx written notice of such proposal, in reasonable detail and AzurRx shall have the right
and option to negotiate with First Wave with respect to a definitive agreement for the acquisition of First Wave. Pursuant to the
First Wave License Agreement, the Company grants First Wave a worldwide, non-exclusive, royalty-free, perpetual, irrevocable license
for use outside the ICI-AC and COVID-19 fields, with the right to grant sublicenses, under any Program IP and other intellectual
property owned by the Company and incorporated into the Niclosamide Product. The First Wave License Agreement terminates
on a country-by-country basis and product-by-product basis upon the expiration of the royalty term for such product in such country.
Each royalty term begins on the date of the first commercial sale of the licensed product in the applicable country and ends on
date of expiration of the last to expire royalty term with respect to the country. The First Wave License Agreement may be terminated
earlier in specified situations, including termination for uncured material breach of the First Wave License Agreement by either
party, termination by the Company in specified circumstances, termination by First Wave in specified circumstances, termination
by the Company for convenience with advance notice, and termination upon a party’s insolvency or bankruptcy. After expiration
of the royalty term, the Company shall have a non-exclusive, fully-paid, perpetual, royalty-free right and irrevocable license
with respect to any Product in any country within the territory. In certain circumstances set forth in the First
Wave License Agreement, in the event that First Wave seeks to outlicense, sell or otherwise grant to a third party rights relating
to its proprietary formulations of niclosamide (or any products containing niclosamide) for use outside the ICI-AC and the COVID-19
field, then First Wave must provide the Company written notice and engage in good faith negotiations with the Company for a period
of time to try to reach agreement on the terms of an acquisition of First Wave by the Company. In the event that First Wave and
the Company fail to reach an agreement, then First Wave shall be free to negotiate a transaction, and the right of first refusal
shall be of no further force or effect. The First Wave License Agreement also contains
customary representations, warranties and covenants by both parties, as well as customary provisions relating to indemnification,
confidentiality and other matters. Mayoly Agreement On March 27, 2019, the Company and Laboratories
Mayoly Spinder (“ Mayoly Mayoly APA JDLA During the year ended December 31, 2019, the
Company charged approximately $403,000 to Mayoly under the JDLA that was in effect during such period. TransChem Sublicense In August 2017, the Company entered into a
sublicense agreement with TransChem, pursuant to which TransChem granted the Company an exclusive license to patents and patent
applications relating to Helicobacter pylori 5’methylthioadenosine nucleosidase inhibitors (the “TransChem Licensed
Patents” “TransChem Sublicense Agreement” Amounts paid under the TransChem Sublicense
Agreement during the years ended December 31, 2020 and 2019 were approximately $0 and $50,000, respectively, and were included
in research and development expense. In March 2020, the Company provided TransChem
with sixty (60) days prior written notice of its intent to terminate the TransChem Sublicense Agreement. As of December 31, 2020,
this agreement has been terminated. Employment Agreements James Sapirstein Effective October 8, 2019, the Company entered
into an employment agreement with Mr. Sapirstein to serve as its President and Chief Executive Officer for a term of three years,
subject to further renewal upon agreement of the parties. The employment agreement with Mr. Sapirstein originally provided for
a base salary of $450,000 per year, which was subsequently increased to $480,000 per year during the year ended December 31, 2020.
In addition to the base salary, Mr. Sapirstein is eligible to receive (i) a cash bonus of up to 40% of his base salary on an annual
basis, based on certain milestones that are yet to be determined; (ii) 1% of net fees received by the Company upon entering into
license agreements with any third-party with respect to any product current in development or upon the sale of all or substantially
all assets of the Company; (iii) an award grant of 200,000 restricted stock units (“ RSUs In the event that Mr. Sapirstein’s employment
is terminated by the Company for Cause, as defined in his employment agreement, or by Mr. Sapirstein voluntarily, then he will
not be entitled to receive any payments beyond amounts already earned, and any unvested equity awards will terminate. In the event
that Mr. Sapirstein’s employment is terminated as a result of an Involuntary Termination Other than for Cause, as defined
in his employment agreement, Mr. Sapirstein will be entitled to receive the following compensation: (i) severance in the form of
continuation of his salary (at the base salary rate in effect at the time of termination, but prior to any reduction triggering
Good Reason (as such term is defined in Mr. Sapirstein’s employment agreement) for a period of twelve months following the
termination date; (ii) payment of Mr. Sapirstein’s premiums to cover COBRA for a period of twelve months following the termination
date; and (iii) a prorated annual bonus. Daniel Schneiderman Effective January 2, 2020, the Company entered
into an employment agreement with Mr. Schneiderman to serve as the Company’s Chief Financial Officer for a term of three
years, subject to further renewal upon agreement of the parties. The employment agreement with Mr. Schneiderman provides for a
base salary of $285,000 per year. In addition to the base salary, Mr. Schneiderman is eligible to receive (a) an annual milestone
cash bonus based on certain milestones that will be established by the Company’s Board or the Compensation Committee, and
(b) a grant of stock options to purchase 335,006 shares of common stock with an exercise price of $1.03 per share, which shall
vest in three equal portions on each anniversary date of the execution of Mr. Schneiderman’s employment agreement, commencing
on January 2, 2021, the first anniversary date of the agreement. Mr. Schneiderman is entitled to receive 20 days of paid vacation,
participate in full employee health benefits and receive reimbursement for all reasonable expenses incurred in connection with
his service to the Company. The Company may terminate Mr. Schneiderman’s employment agreement at any time, with or without
Cause, as such term is defined in his employment agreement. In the event that Mr. Schneiderman’s employment
is terminated by the Company for Cause, as defined in Mr. Schneiderman’s employment agreement, or by Mr. Schneiderman voluntarily,
then he will not be entitled to receive any payments beyond amounts already earned, and any unvested equity awards will terminate.
If the Company terminates his employment agreement without Cause, not in connection with a Change of Control, as such term is defined
in Mr. Schneiderman’s employment agreement, he will be entitled to (i) all salary owed through the date of termination; (ii)
any unpaid annual milestone bonus; (iii) severance in the form of continuation of his salary for the greater of a period of
six months following the termination date or the remaining term of the employment agreement; (iv) payment of premiums to cover
COBRA for a period of six months following the termination date; (v) a prorated annual bonus equal to the target annual milestone
bonus, if any, for the year of termination multiplied by the formula set forth in the agreement. If the Company terminates Mr.
Schneiderman’s employment agreement without Cause, in connection with a Change of Control, he will be entitled to the above
and immediate accelerated vesting of any unvested options or other unvested awards. Dr. James E. Pennington Effective May 28, 2018, the Company entered
into an employment agreement with Dr. Pennington to serve as its Chief Medical Officer. The employment agreement with Dr. Pennington
provides for a base annual salary of $250,000. In addition to his salary, Dr. Pennington is eligible to receive an annual milestone
bonus, awarded at the sole discretion of the Board based on his attainment of certain financial, clinical development, and/or business
milestones established annually by the Board or Compensation Committee. The Company may terminate Dr. Pennington’s employment
agreement at any time, with or without Cause, as such term is defined in Dr. Pennington’s employment agreement. In the event
of termination by the Company other than for Cause, Dr. Pennington is entitled to three months’ severance payable over such
period. In the event of termination by the Company other than for Cause in connection with a Change of Control as such term is
defined in Dr. Pennington’s employment agreement, Dr. Pennington will receive six months’ severance payable over such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The Company adopted ASU 2016-02, Leases, as
of January 1, 2019, using the modified retrospective approach. Prior year financial statements were not recast under the new standard. The Company leases its offices and research
facilities under operating leases which are subject to various rent provisions and escalation clauses. During the year ended December 31, 2020, the
Company entered into a month-to-month lease for office space in Delray Beach, FL, a one-year residential lease in Delray Beach,
FL and a two-year lease extension (amendment) to is Hayward, CA office. During the year ended December 31, 2020, the Company’s
lease for its research laboratory in France expired and was not renewed. The Company determined that the modification
to the Hayward, CA lease did not grant an additional right of use and concluded that the modification was not a separate new lease,
but rather that it should reassess and remeasure the entire modified lease on the effective date of the modification. The Company
accounted for the lease amendment prospectively. The Company’s leases expire at various
dates through 2022. The escalation clauses are indeterminable and considered not material and have been excluded from minimum future
annual rental payments. Lease expense amounted to approximately $205,000
and $198,000 for the years ended December 31, 2020 and 2019, respectively. The weighted-average remaining lease term and
weighted-average discount rate under operating leases at December 31, 2020 were:
December 31,
2020
Lease term and discount rate
Weighted-average remaining lease term 1.42 years
Weighted-average discount rate 6.0 %
Maturities of operating lease liabilities at
December 31, 2020 were as follows:
2021 55,420
2022 23,375
Total lease payments 78,795
Less imputed interest -
Present value of lease liabilities $ 78,7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The Company is subject to taxation at the federal
level in both the United States and France and at the state level in the United States. At December 31, 2020 and 2019, the Company
had no tax provision for either jurisdictions. At December 31, 2020 and 2019, the Company had
gross deferred tax assets of approximately $26.1 million and $16.4 million, respectively. As the Company cannot determine that
it is more likely than not that the Company will realize the benefit of the deferred tax asset, a valuation allowance of approximately
$26.1 million and $16.4 million has been established at December 31, 2020 and 2019, respectively. The change in the valuation allowance
was approximately $9.7 million and $3.9 million in 2020 and 2019, respectively. The significant components of the Company’s
net deferred tax assets consisted of:
December 31,
2020 2019
Gross deferred tax assets:
Net operating loss carry-forwards $ 24,269,000 $ 16,197,000
Temporary differences:
Stock compensation 1,408,000 199,000
Accruals 76,000 136,000
Other 639,000 131,000
Amortization (319,000 ) (291,000 )
Deferred tax asset valuation allowance (26,073,000 ) (16,372,000 )
Net deferred tax asset $ - $ - Income taxes computed using the federal statutory
income tax rate differs from the Company’s effective tax rate primarily due to the following:
December 31,
2020 2019
Income taxes benefit (expense) at statutory rate 21 % 21 %
State income tax 14 % 14 %
Non-deductible expense (12 %) (6 %)
Change in valuation allowance (23 %) (29 %)
0 % 0 % The Company has gross net operating loss (“ NOL Section 382 The Company had approximately $23.0 million
and $19.5 million in net operating losses, at December 31, 2020 and 2019, respectively, which it can carryforward indefinitely
to offset against future French income. The Company had taken no uncertain tax positions
that would require disclosure under ASC 740, Accounting for Income Taxes, at December 31, 2020 and 2019,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0</t>
        </is>
      </c>
    </row>
    <row r="3">
      <c r="A3" s="3" t="inlineStr">
        <is>
          <t>Earnings Per Share [Abstract]</t>
        </is>
      </c>
    </row>
    <row r="4">
      <c r="A4" s="4" t="inlineStr">
        <is>
          <t>Net Loss per Common Share</t>
        </is>
      </c>
      <c r="B4" s="4" t="inlineStr">
        <is>
          <t xml:space="preserve">Basic net loss per share is computed by dividing
net loss available to Common Stock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At December 31, 2020, diluted net loss per share
did not include the effect of 27,736,019 shares of Common Stock issuable upon the conversion of Series B preferred stock, 25,179,192
shares of Common Stock issuable upon the exercise of outstanding warrants, 112,000 shares of restricted stock not yet issued, and
4,070,284 shares of Common Stock issuable upon the exercise of outstanding options as their effect would be antidilutive during
the periods prior to conversion. Also excluded from the diluted net loss per are the potentially dilutive effect of 3,290,196 shares
of Common Stock from the First Wave License Agreement, and the potentially dilutive effect 10,666,668 shares of Common Stock underlying
the Series C Preferred Stock and 10,666,668 shares of Common Stock issuable upon exercise of Investor Warrants potentially issuable
pursuant the Registered Direct Offering and Private Placement entered into on December 31, 2020. At December 31, 2019, diluted net loss per share
did not include the effect of 3,671,055 shares of Common Stock issuable upon the conversion of convertible debt, 5,378,288 shares
of Common Stock issuable upon the exercise of outstanding warrants, 632,667 shares of restricted stock not yet issued, and 1,677,500
shares of Common Stock issuable upon the exercise of outstanding options as their effect would be antidilutive during the periods
prior to convers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Johan (Thijs) Spoor During the year ended December 31, 2015, the
Company employed the services of JIST Consulting (“ JIST In June 2019, the Company accrued an incentive
bonus in the amount of $255,000 payable to Mr. Spoor. Subsequent to Mr. Spoor’s resignation, the Compensation Committee reviewed
the accrued bonus and determined that such amount was not owed by the Company, which determination is being challenged by Mr. Spoor.
As a result of management’s determination, the Company reversed the accrual in the quarter ended December 31, 2019. All unvested shares of restricted stock and
stock options subject to time and other performance-based vesting conditions have been forfeited in connection with Mr. Spoor's
resignation as the Company’s President and Chief Executive Officer. Mr. Spoor also declined the right to receive 241,667
earned, but unissued shares of restricted stock on April 29, 2020 in connection with his resignation from the Board. The Company and Mr. Spoor entered into a settlement
and general release (the “ Spoor Settlement and Release Spoor Settlement
Date Maged Shenouda From October 1, 2016 until his appointment as
the Company’s Chief Financial Officer on September 25, 2017, the Company employed the services of Maged Shenouda as a financial
consultant. Approximately $50,000 was included in accounts payable at December 31, 2019 for Mr. Shenouda’s services. On November
1, 2019, Mr. Shenouda submitted his resignation as Chief Financial Officer of the Company, effective November 30, 2019. In June 2019, the Company accrued an incentive
bonus in the amount of $100,000 payable to Mr. Shenouda. Subsequent to Mr. Shenouda’s resignation, the Compensation Committee
reviewed the accrued bonus and determined that such amount should not be paid, and the Company reversed the accrual in the quarter
ended December 31, 2019. On July 2, 2020, the Company and Mr. Shenouda,
also entered into a settlement and general release (the “ Shenouda Settlement and Release Insider Participation in the Private Placement and Exchange On July 16, 2020, in connection with the Private
Placement and the Exchange, James Sapirstein, President, Chief Executive Officer and Chair of the Board purchased $100,000 worth
of Series B Preferred Stock and related Series B Warrants for cash. Mr. Sapirstein received 12.987013 shares of Series B Preferred
Stock convertible into 129,871 shares of Common Stock and Series B Warrants for 64,936 shares of Common Stock. Edward J. Borkowski,
lead independent director, purchased $250,000 worth of Series B Preferred Stock and related Series B Warrants for cash and exchanged
$105,129 of Promissory Notes (including outstanding principal amount and accrued and unpaid interest thereon) for Series B Preferred
Stock and related Series B Warrants and Exchange Warrants in the Exchang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401(k) Plan Since 2015, the Company has sponsored a multiple
employer defined contribution benefit plan, which complies with Section 401(k) of the Internal Revenue Code covering substantially
all employees of the Company. All employees are eligible to participate in
the plan. Employees may contribute from 1% to 100% of their compensation and the Company matches an amount equal to 100% on the
first 6% of the employee contribution and may also make discretionary profit-sharing contributions. Employer contributions under this 401(k) plan
amounted to approximately $92,000 and $92,000 for the years ended December 31, 2020 and 2019,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Amendment to Charter and Approved Reverse
Stock Split On February 24, 2021, at the Special Meeting
of Stockholders (“ Special Meeting Charter Board The Company filed a Certificate of Amendment
to its Charter with the Secretary of State of the State of Delaware on February 24, 2021, to increase the number of authorized
shares of Common Stock to 250,000,000 shares. March 2021 Common Stock and Warrant Offering On March 7, 2021, the Company entered into a
securities purchase agreement (the “ March 2021 Purchase Agreement March 2021 Offering March 2021 Pre-Funded
Warrants March 2021 Warrants The aggregate gross proceeds from the March
2021 Offering, which closed on March 10, 2021 (the “ March 2021 Closing Date The net proceeds to the Company from the March 2021 Offering, after
deducting the placement agent’s fees and expenses and estimated offering expenses, was approximately $9.1 million. The Company
intends to use the net proceeds to initiate the two niclosamide clinical programs in the first half of 2021, a Phase 2 clinical
trial for COVID-19 GI infections and a Phase 1b/2a trial for ICI-AC, respectively, and for other general corporate purposes. The Company paid the placement agent a cash
fee equal to 8.0% of the aggregate gross proceeds received by us in the March 2021 Offering, or approximately $800,000. The Company
also agreed to issue to the placement agent or its designees warrants (the “ March 2021 Placement Agent Warrants In the March 2021 Purchase Agreement, the Company
agreed not to issue, enter into any agreement to issue or announce the issuance or proposed issuance of, any shares of Common Stock
or any securities convertible into or exercisable or exchangeable for shares of Common Stock or file any registration statement
or prospectus, or any amendment or supplement thereto for 50 days after the March 2021 Closing Date. In addition, the Company agreed
not to effect or enter into an agreement to effect any issuance of Common Stock or any securities convertible into or exercisable
or exchangeable for shares of Common Stock involving a variable rate transaction (as defined in the March 2021 Purchase Agreement)
until the one-year anniversary of the date of the March 2021 Purchase Agreement, subject to certain exceptions Series B Most Favored Nations (MFN) Exchanges Under the Certificate of Designations for the
Series B Convertible Preferred Stock (the “ Series B Certificate of Designations Subsequent Financing Series B Preferred Stock Exchange Amount Exchange Right On December 31, 2020, the Company
entered into the Series C Purchase Agreement as part of the Registered Direct Offering and Private Placement, and the holders
of the Series B Preferred Stock became entitled to exercise their Exchange Right to exchange into the Series C Preferred Stock
and related Investor Warrants. As of March 30, 2021, holders of approximately 1,266.92 shares of Series B Preferred Stock with
an aggregate Exchange Amount of approximately $9.8 million had previously elected to exercise their Series B Exchange Rights into
Series C Preferred Stock, convertible into an aggregate of 13,087,843 shares of Common Stock (which conversion the Company has
elected to make in full on February 24, 2021, upon receipt of certain stockholder approvals), and additional Investor Warrants
exercisable for up to an aggregate of 13,087,843 shares of Common Stock. As a result, as of March 30, 2021, the Company may be
required to issue up to 13,168.280 additional shares of Series C Preferred Stock that are currently convertible up to 13,168,280
underlying shares of Common Stock, together with Investor Warrants to purchase up to an additional 13,168,280 shares of Common
Stock, to any holders of Series B Preferred Stock who elect to exercise their Exchange Right. Any shares of Series C Preferred
Stock to be issued pursuant to the Exchange Right would, upon issuance, be immediately converted into underlying shares of Common
Stock. Exercises of Warra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The accompanying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intangible
assets and contingent consideration), and the reported amounts of revenue and expense during the reporting period, including contingencies.
Accordingly, actual results may differ from those estimates </t>
        </is>
      </c>
    </row>
    <row r="5">
      <c r="A5" s="4" t="inlineStr">
        <is>
          <t>Cash and Cash Equivalents</t>
        </is>
      </c>
      <c r="B5" s="4" t="inlineStr">
        <is>
          <t xml:space="preserve">The Company considers all highly liquid investments
with maturities of three months or less from date of purchase to be cash equivalents. All cash and cash equivalent balances were
highly liquid at December 31, 2020 and 2019, respectively. </t>
        </is>
      </c>
    </row>
    <row r="6">
      <c r="A6" s="4" t="inlineStr">
        <is>
          <t>Concentrations of Credit Risk</t>
        </is>
      </c>
      <c r="B6" s="4" t="inlineStr">
        <is>
          <t xml:space="preserve">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At December 31, 2020 and 2019, the Company had approximately $2.7 million and $0, respectively, in one account in the U.S.
in excess of these limits. The Company has not experienced any losses to date resulting from this practice. The Company mitigates
its risk by maintaining the majority of its cash and equivalents with high quality financial institutions. The Company also has exposure to foreign currency
risk as its subsidiary in France has a functional currency in Euros. </t>
        </is>
      </c>
    </row>
    <row r="7">
      <c r="A7" s="4" t="inlineStr">
        <is>
          <t>Cyber-Related Fraud</t>
        </is>
      </c>
      <c r="B7" s="4" t="inlineStr">
        <is>
          <t xml:space="preserve">In August 2019, management was advised that
it was a victim of a cyber-related fraud whereby a hacker impersonated one of the Company’s key vendors to redirect payments,
totaling approximately $420,000. The Company, including the Audit Committee, completed its investigation and is reviewing all available
avenues of recovery, including from the Company’s financial institution to recover the payments. As of December 31, 2020,
the Company had recovered approximately $50,000 from its financial institution but management is unable to determine the probability
of recovering anything further from the cyber-related fraud. Therefore, as of December 31, 2019, the Company recorded a loss of
approximately $370,000 which is included in general and administrative expense. As a result of the cyber-related fraud, the Company
has instituted additional controls and procedures and all employees now undergone cybersecurity training. </t>
        </is>
      </c>
    </row>
    <row r="8">
      <c r="A8" s="4" t="inlineStr">
        <is>
          <t>Debt Instruments</t>
        </is>
      </c>
      <c r="B8" s="4" t="inlineStr">
        <is>
          <t xml:space="preserve">Detachable warrants issued in conjunction with
debt are measured at their relative fair value, if they are determined to be equity instrument, or their fair value, if they are
determined to be liability instruments, and recorded as a debt discount. Conversion features that are in the money at
the commitment date constitute a beneficial conversion feature that is measured at its intrinsic value and recognized as debt discount.
Debt discount is amortized as interest expense over the maturity period of the debt using the effective interest method. Contingent
beneficial conversion features are recognized when the contingency has been resolved. </t>
        </is>
      </c>
    </row>
    <row r="9">
      <c r="A9" s="4" t="inlineStr">
        <is>
          <t>Debt Issuance Costs</t>
        </is>
      </c>
      <c r="B9" s="4" t="inlineStr">
        <is>
          <t xml:space="preserve">Debt issuance costs are recorded as a direct
reduction of the carrying amount of the related debt. Debt issuance costs are amortized over the maturity period of the related
debt instrument using the effective interest method. </t>
        </is>
      </c>
    </row>
    <row r="10">
      <c r="A10" s="4" t="inlineStr">
        <is>
          <t>Equity-Based Payments to Non-Employees</t>
        </is>
      </c>
      <c r="B10" s="4" t="inlineStr">
        <is>
          <t>Equity-based payments to non-employees are measured
at fair value on the grant date per ASU No. 2018-07, Improvements to Nonemployee Share-Based Payment Accounting.</t>
        </is>
      </c>
    </row>
    <row r="11">
      <c r="A11" s="4" t="inlineStr">
        <is>
          <t>Fair Value Measurements</t>
        </is>
      </c>
      <c r="B11" s="4" t="inlineStr">
        <is>
          <t xml:space="preserve">The Company follows Accounting Standards Codification
(“ASC”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 </t>
        </is>
      </c>
    </row>
    <row r="12">
      <c r="A12" s="4" t="inlineStr">
        <is>
          <t>Foreign Currency Translation</t>
        </is>
      </c>
      <c r="B12" s="4" t="inlineStr">
        <is>
          <t xml:space="preserve">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tockholders’ equity. </t>
        </is>
      </c>
    </row>
    <row r="13">
      <c r="A13" s="4" t="inlineStr">
        <is>
          <t>Goodwill and Intangible Assets</t>
        </is>
      </c>
      <c r="B13" s="4" t="inlineStr">
        <is>
          <t xml:space="preserve">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December 31, 2020. Intangible assets subject to amortization consist
of in process research and development, license agreements, and patents reported at the fair value at date of the acquisition
less accumulated amortization. Amortization expense is provided using the straight-line method over the estimated useful lives
of the assets as follows:
Patents 7.2 years
In Process Research &amp; Development 12 years
License Agreements 5 years </t>
        </is>
      </c>
    </row>
    <row r="14">
      <c r="A14" s="4" t="inlineStr">
        <is>
          <t>Impairment of Long-lived Assets</t>
        </is>
      </c>
      <c r="B14" s="4" t="inlineStr">
        <is>
          <t xml:space="preserve">The Company periodically evaluates its long-lived
assets for potential impairment in accordance with ASC Topic 360, Property, Plant and Equipment (“ASC 360” </t>
        </is>
      </c>
    </row>
    <row r="15">
      <c r="A15" s="4" t="inlineStr">
        <is>
          <t>Income Taxes</t>
        </is>
      </c>
      <c r="B15" s="4" t="inlineStr">
        <is>
          <t xml:space="preserve">Income taxes are recorded in accordance with
ASC 740, Accounting for Income Taxes (“ASC 740”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December 31, 2020 and 2019, the Company does not have any significant uncertain tax positions. All
tax years are still open for audit. </t>
        </is>
      </c>
    </row>
    <row r="16">
      <c r="A16" s="4" t="inlineStr">
        <is>
          <t>Leases</t>
        </is>
      </c>
      <c r="B16" s="4" t="inlineStr">
        <is>
          <t xml:space="preserve">Effective January 1, 2019, the Company adopted
Accounting Standards Update (“ ASU </t>
        </is>
      </c>
    </row>
    <row r="17">
      <c r="A17" s="4" t="inlineStr">
        <is>
          <t>Research and Development</t>
        </is>
      </c>
      <c r="B17" s="4" t="inlineStr">
        <is>
          <t xml:space="preserve">Research and development costs are charged to
operations when incurred and are included in operating expense. Research and development costs consist principally of compensation of employees and consultants that
perform the Company’s research activities, the fees paid for and to maintain the Company’s licenses, and the payments
to third parties for clinical trials and manufacturing, and amortization of intangible assets related to the acquisition of MS1819. </t>
        </is>
      </c>
    </row>
    <row r="18">
      <c r="A18" s="4" t="inlineStr">
        <is>
          <t>Stock-based Compensation</t>
        </is>
      </c>
      <c r="B18" s="4" t="inlineStr">
        <is>
          <t xml:space="preserve">The Company’s board of directors (the
“ Board 2014 Plan 2020 Plan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t>
        </is>
      </c>
    </row>
    <row r="19">
      <c r="A19" s="4" t="inlineStr">
        <is>
          <t>License Agreement</t>
        </is>
      </c>
      <c r="B19" s="4" t="inlineStr">
        <is>
          <t>As more fully discussed in Note 14, the Company
entered into a license agreement (the “ First Wave License Agreement First
Wave ICI-AC and COVID-19
GI infections. The acquisition of intellectual property and patents for As more fully discussed in Note 14, the Company
entered into a sublicense agreement with TransChem, Inc. (“ TransChem</t>
        </is>
      </c>
    </row>
    <row r="20">
      <c r="A20" s="4" t="inlineStr">
        <is>
          <t>Subsequent Events</t>
        </is>
      </c>
      <c r="B20" s="4" t="inlineStr">
        <is>
          <t xml:space="preserve">The Company considered events or transactions
occurring after the balance sheet date but prior to the date the consolidated financial statements are available to be issued for
potential recognition or disclosure in its consolidated financial statements. </t>
        </is>
      </c>
    </row>
    <row r="21">
      <c r="A21" s="4" t="inlineStr">
        <is>
          <t>Recent Accounting Pronouncements</t>
        </is>
      </c>
      <c r="B21" s="4" t="inlineStr">
        <is>
          <t>In January 2017, the FASB issued ASU 2017-04,
Intangibles - Goodwill and Other, Simplifying the Accounting for Goodwill Impairment.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annual or any interim goodwill impairment tests in fiscal years beginning after December 15, 2019. This ASU, which the Company
adopted as of January 1, 2020, did not have a material effect on the Company’s consolidated financial statements. In August 2020, the FASB issued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As a smaller reporting company, as defined by the U.S. Securities
and Exchange Commission (the "SE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Goodwill and Intangible Assets</t>
        </is>
      </c>
      <c r="B4" s="4" t="inlineStr">
        <is>
          <t xml:space="preserve">Patents 7.2 years
In Process Research &amp; Development 12 years
License Agreements 5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Fair value of the Company's financial instruments</t>
        </is>
      </c>
      <c r="B4" s="4" t="inlineStr">
        <is>
          <t xml:space="preserve">Fair Value Measured at Reporting Date Using
Carrying Amount Level 1 Level 2 Level 3 Fair Value
At December 31, 2020:
Cash and cash equivalents $ 6,062,141 $ 3,000,184 $ 3,061,957 $ - $ 6,062,141
Other receivables $ 551,489 $ - $ - $ - $ 551,489
Note payable $ 552,405 $ - $ - $ - $ 552,405
At December 31, 2019:
Cash and cash equivalents $ 175,796 $ - $ 175,796 $ - $ 175,796
Other receivables $ 2,637,303 $ - $ - $ 2,637,303 $ 2,637,303
Note payable $ 444,364 $ - $ - $ 444,364 $ 444,364
Convertible debt $ 1,076,938 $ - $ - $ 1,076,938 $ 1,076,9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shares, par value</t>
        </is>
      </c>
      <c r="B3" s="7" t="n">
        <v>0.0001</v>
      </c>
      <c r="C3" s="7" t="n">
        <v>0.0001</v>
      </c>
    </row>
    <row r="4">
      <c r="A4" s="4" t="inlineStr">
        <is>
          <t>Preferred stock shares, authorized</t>
        </is>
      </c>
      <c r="B4" s="8" t="n">
        <v>5194.81</v>
      </c>
      <c r="C4" s="8" t="n">
        <v>5194.81</v>
      </c>
    </row>
    <row r="5">
      <c r="A5" s="4" t="inlineStr">
        <is>
          <t>Preferred stock shares, issued</t>
        </is>
      </c>
      <c r="B5" s="8" t="n">
        <v>2773.62</v>
      </c>
      <c r="C5" s="8" t="n">
        <v>2773.62</v>
      </c>
    </row>
    <row r="6">
      <c r="A6" s="4" t="inlineStr">
        <is>
          <t>Preferred stock shares, outstanding</t>
        </is>
      </c>
      <c r="B6" s="6" t="n">
        <v>0</v>
      </c>
      <c r="C6" s="6" t="n">
        <v>0</v>
      </c>
    </row>
    <row r="7">
      <c r="A7" s="4" t="inlineStr">
        <is>
          <t>Common stock shares, par value</t>
        </is>
      </c>
      <c r="B7" s="7" t="n">
        <v>0.0001</v>
      </c>
      <c r="C7" s="7" t="n">
        <v>0.0001</v>
      </c>
    </row>
    <row r="8">
      <c r="A8" s="4" t="inlineStr">
        <is>
          <t>Common stock shares, authorized</t>
        </is>
      </c>
      <c r="B8" s="6" t="n">
        <v>150000000</v>
      </c>
      <c r="C8" s="6" t="n">
        <v>150000000</v>
      </c>
    </row>
    <row r="9">
      <c r="A9" s="4" t="inlineStr">
        <is>
          <t>Common stock shares, issued</t>
        </is>
      </c>
      <c r="B9" s="6" t="n">
        <v>31150309</v>
      </c>
      <c r="C9" s="6" t="n">
        <v>26800519</v>
      </c>
    </row>
    <row r="10">
      <c r="A10" s="4" t="inlineStr">
        <is>
          <t>Common stock shares, outstanding</t>
        </is>
      </c>
      <c r="B10" s="6" t="n">
        <v>31150309</v>
      </c>
      <c r="C10" s="6" t="n">
        <v>26800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ceivables (Tables)</t>
        </is>
      </c>
      <c r="B1" s="2" t="inlineStr">
        <is>
          <t>12 Months Ended</t>
        </is>
      </c>
    </row>
    <row r="2">
      <c r="B2" s="2" t="inlineStr">
        <is>
          <t>Dec. 31, 2020</t>
        </is>
      </c>
    </row>
    <row r="3">
      <c r="A3" s="3" t="inlineStr">
        <is>
          <t>Receivables [Abstract]</t>
        </is>
      </c>
    </row>
    <row r="4">
      <c r="A4" s="4" t="inlineStr">
        <is>
          <t>Other receivables</t>
        </is>
      </c>
      <c r="B4" s="4" t="inlineStr">
        <is>
          <t xml:space="preserve">December 31,
2020 2019
Research and development tax credits $ 493,906 $ 2,566,281
Other 57,583 71,022
Total other receivables $ 551,489 $ 2,637,3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Equipment, and Leasehold Improvements (Tables)</t>
        </is>
      </c>
      <c r="B1" s="2" t="inlineStr">
        <is>
          <t>12 Months Ended</t>
        </is>
      </c>
    </row>
    <row r="2">
      <c r="B2" s="2" t="inlineStr">
        <is>
          <t>Dec. 31, 2020</t>
        </is>
      </c>
    </row>
    <row r="3">
      <c r="A3" s="3" t="inlineStr">
        <is>
          <t>Property, Plant and Equipment [Abstract]</t>
        </is>
      </c>
    </row>
    <row r="4">
      <c r="A4" s="4" t="inlineStr">
        <is>
          <t>Property, equipment and leasehold improvements</t>
        </is>
      </c>
      <c r="B4" s="4" t="inlineStr">
        <is>
          <t xml:space="preserve">December 31,
2020 2019
Laboratory equipment $ 2,410 $ 193,661
Computer equipment 19,676 74,836
Office equipment 5,483 36,703
Leasehold improvements 29,163 35,711
Total property, plant and equipment 56,732 340,911
Less accumulated depreciation (38,403 ) (263,520 )
Property, plant and equipment, net $ 18,329 $ 77,3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Patents</t>
        </is>
      </c>
      <c r="B4" s="4" t="inlineStr">
        <is>
          <t xml:space="preserve">Common stock issued at signing to Mayoly, subject to vesting $ 1,740,959
Due to Mayoly at 12/31/19 - €400,000 449,280
Due to Mayoly at 12/31/20 - €350,000 393,120
Assumed Mayoly liabilities and forgiveness of Mayoly debt 1,219,386
$ 3,802,745 </t>
        </is>
      </c>
    </row>
    <row r="5">
      <c r="A5" s="4" t="inlineStr">
        <is>
          <t>Intangible assets</t>
        </is>
      </c>
      <c r="B5" s="4" t="inlineStr">
        <is>
          <t xml:space="preserve">December 31,
2020 2019
Patents $ 3,802,745 $ 3,802,745
Less accumulated amortization (923,209 ) (395,661 )
Patents, net $ 2,879,536 $ 3,407,084 </t>
        </is>
      </c>
    </row>
    <row r="6">
      <c r="A6" s="4" t="inlineStr">
        <is>
          <t>Future amortization expense</t>
        </is>
      </c>
      <c r="B6" s="4" t="inlineStr">
        <is>
          <t xml:space="preserve">2021 $ 527,548
2022 $ 527,548
2023 $ 527,548
2024 $ 527,548
2025 $ 527,548 </t>
        </is>
      </c>
    </row>
    <row r="7">
      <c r="A7" s="4" t="inlineStr">
        <is>
          <t>Goodwill</t>
        </is>
      </c>
      <c r="B7" s="4" t="inlineStr">
        <is>
          <t xml:space="preserve">Goodwill
Balance at January 1, 2019 $ 1,924,830
Foreign currency translation (38,144 )
Balance at December 31, 2019 1,886,686
Foreign currency translation 167,362
Balance at December 31, 2020 $ 2,054,0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 Accounts payable and accrued expense consisted
of the following:
December 31,
2020 2019
Trade payables $ 1,558,591 $ 1,683,505
Accrued expense 127,012 71,177
Total accounts payable and accrued expense $ 1,685,603 $ 1,754,6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 (Tables)</t>
        </is>
      </c>
      <c r="B1" s="2" t="inlineStr">
        <is>
          <t>12 Months Ended</t>
        </is>
      </c>
    </row>
    <row r="2">
      <c r="B2" s="2" t="inlineStr">
        <is>
          <t>Dec. 31, 2020</t>
        </is>
      </c>
    </row>
    <row r="3">
      <c r="A3" s="3" t="inlineStr">
        <is>
          <t>Debt Disclosure [Abstract]</t>
        </is>
      </c>
    </row>
    <row r="4">
      <c r="A4" s="4" t="inlineStr">
        <is>
          <t>Convertible debt</t>
        </is>
      </c>
      <c r="B4" s="4" t="inlineStr">
        <is>
          <t xml:space="preserve">Total Promissory Notes ADEC Notes Total
December 31, December 31, December 31, December 31,
2020 2020 2020 2019
Convertible debt $ - $ - $ - $ 3,836,300
Unamortized debt discount - revalued warrants - - - (118,356 )
Unamortized debt discount - warrants - - - (878,979 )
Unamortized debt discount - BCF - - - (1,307,755 )
Unamortized debt discount - debt issuance costs - - - (566,815 )
Accrued interest - - - 112,543
Total convertible debt $ - $ - $ - $ 1,076,9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Abstract]</t>
        </is>
      </c>
    </row>
    <row r="4">
      <c r="A4" s="4" t="inlineStr">
        <is>
          <t>Other liabilities</t>
        </is>
      </c>
      <c r="B4" s="4" t="inlineStr">
        <is>
          <t xml:space="preserve">Other liabilities consisted of the following:
December 31,
Current 2020 2019
Due to Mayoly $ — $ 392,989
Lease liabilities 57,417 83,235
Total current liabilities $ 57,417 $ 476,224
December 31,
Long-term 2020 2019
Lease liabilities $ 19,123 $ —
Total long-term liabilities $ 19,12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Warrants (Tables)</t>
        </is>
      </c>
      <c r="B1" s="2" t="inlineStr">
        <is>
          <t>12 Months Ended</t>
        </is>
      </c>
    </row>
    <row r="2">
      <c r="B2" s="2" t="inlineStr">
        <is>
          <t>Dec. 31, 2020</t>
        </is>
      </c>
    </row>
    <row r="3">
      <c r="A3" s="3" t="inlineStr">
        <is>
          <t>Warrants Abstract</t>
        </is>
      </c>
    </row>
    <row r="4">
      <c r="A4" s="4" t="inlineStr">
        <is>
          <t>Stock warrant transactions</t>
        </is>
      </c>
      <c r="B4" s="4" t="inlineStr">
        <is>
          <t xml:space="preserve">Exercise Weighted
Price Per Average
Warrants Share Exercise Price
Warrants outstanding and exercisable at January 1, 2019 3,112,715 $ 2.55 - 7.37 $ 4.83
Granted during the period 2,265,573 $ 1.07 - 2.82 $ 1.15
Expired during the period - - -
Exercised during the period - - -
Warrants outstanding and exercisable at December 31, 2019 5,378,288 $ 1.07 - 7.37 $ 2.53
Warrants outstanding and exercisable at January 1, 2020 5,378,288 $ 1.07 - 7.37 $ 2.53
Granted during the period 19,881,654 $ 0.85 - 1.42 $ 0.88
Expired during the period (80,750 ) $ 3.25 - 7.37- $ 4.11
Exercised during the period - - -
Warrants outstanding and exercisable at December 31, 2020 25,179,192 $ 0.85 - 7.37 $ 1.22 </t>
        </is>
      </c>
    </row>
    <row r="5">
      <c r="A5" s="4" t="inlineStr">
        <is>
          <t>Warrants by exercise price</t>
        </is>
      </c>
      <c r="B5" s="4" t="inlineStr">
        <is>
          <t>Number of Weighted Average Weighted
Shares Under Remaining Contract Average
Exercise Price Warrants Life in Years
Exercise
Price
$ 0.00 - 0.99 17,718,665 4.54
$ 1.00 - 1.99 5,362,464 3.41
$ 2.00 - 2.99 320,063 2.56
$ 3.00 - 3.99 635,019 1.32
$ 4.00 - 4.99 164,256 1.27
$ 5.00 - 5.99 778,116 1.18
$ 6.00 - 6.99 187,750 0.76
$ 7.00 - 7.37 12,859 0.18
Totals 25,179,192 4.04 $1.22</t>
        </is>
      </c>
    </row>
    <row r="6">
      <c r="A6" s="4" t="inlineStr">
        <is>
          <t>Warrants, weighted average assumptions</t>
        </is>
      </c>
      <c r="B6" s="4" t="inlineStr">
        <is>
          <t>December 31,
2020 2019
Expected life (in years) 5 5
Volatility 81- 85 % 71 - 80 %
Risk-free interest rate 0.28 – 1.67 % 1.64 - 2.37 %
Dividend yield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 Options (Tables)</t>
        </is>
      </c>
      <c r="B1" s="2" t="inlineStr">
        <is>
          <t>12 Months Ended</t>
        </is>
      </c>
    </row>
    <row r="2">
      <c r="B2" s="2" t="inlineStr">
        <is>
          <t>Dec. 31, 2020</t>
        </is>
      </c>
    </row>
    <row r="3">
      <c r="A3" s="3" t="inlineStr">
        <is>
          <t>Share-based Payment Arrangement, Noncash Expense [Abstract]</t>
        </is>
      </c>
    </row>
    <row r="4">
      <c r="A4" s="4" t="inlineStr">
        <is>
          <t>Share-based payment weighted average assumptions</t>
        </is>
      </c>
      <c r="B4" s="4" t="inlineStr">
        <is>
          <t>December 31,
2020 2019
Contractual term (in years) 5 - 10 5 - 10
Volatility 81-85 % 72-75 %
Risk-free interest rate 0.62-1.88 % 1.54-1.84 %
Dividend yield - % - %</t>
        </is>
      </c>
    </row>
    <row r="5">
      <c r="A5" s="4" t="inlineStr">
        <is>
          <t>Stock option activity</t>
        </is>
      </c>
      <c r="B5" s="4" t="inlineStr">
        <is>
          <t xml:space="preserve">Number Average Remaining Contract Intrinsic
of Shares Exercise Price Life in Years Value
Stock options outstanding at January 1, 2019 994,000 $ 3.58 5.42 $ -
Granted during the period 1,193,500 $ 1.44 5.79 $ -
Expired during the period - -
Canceled during the period (510,000 ) $ 2.80 4.50 $ -
Exercised during the period - -
Stock options outstanding at December 31, 2019 1,677,500 $ 2.17 5.37 $ -
Exercisable at December 31, 2019 794,000 $ 3.36 4.04 $ -
Non-vested stock options outstanding at January 1, 2019 244,500 $ 3.05 4.53 $ -
Granted during the period 1,193,500 $ 1.44 5.79 $ -
Vested during the period (304,500 ) $ 2.79 3.72 $ -
Expired during the period - -
Canceled during the period (250,000 ) $ 1.75 4.45 $ -
Exercised during the period - -
Non-vested stock options outstanding at December 31, 2019 883,500 $ 1.33 6.26 $ -
Stock options outstanding at January 1, 2020 1,667,550 $ 2.17 5.37 $ -
Granted during the period 2,880,012 $ 0.89 9.06 $ -
Expired during the period - -
Canceled during the period (487,228 ) $ 2.77 $ -
Exercised during the period - -
Stock options outstanding at December 31, 2020 4,070,284 $ 1.38 7.94 $ -
Exercisable at December 31, 2020 1,329,627 $ 1.78 6.67 $ -
Non-vested stock options outstanding at January 1, 2020 883,500 $ 1.33 6.26 $ -
Granted during the period 2,880,012 $ 0.89 9.06 $ -
Vested during the period (840,627 ) $ 0.98 $ -
Expired during the period - -
Canceled during the period (182,228 ) $ 1.75 $ -
Exercised during the period - -
Non-vested stock options outstanding at December 31, 2020 2,740,657 $ 0.99 8.4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information</t>
        </is>
      </c>
      <c r="B4" s="4" t="inlineStr">
        <is>
          <t>December 31,
2020
Lease term and discount rate
Weighted-average remaining lease term 1.42 years
Weighted-average discount rate 6.0 %</t>
        </is>
      </c>
    </row>
    <row r="5">
      <c r="A5" s="4" t="inlineStr">
        <is>
          <t>Maturities of operating lease liabilities</t>
        </is>
      </c>
      <c r="B5" s="4" t="inlineStr">
        <is>
          <t xml:space="preserve">2021 55,420
2022 23,375
Total lease payments 78,795
Less imputed interest -
Present value of lease liabilities $ 78,7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Deferred tax assets (liabilities)</t>
        </is>
      </c>
      <c r="B4" s="4" t="inlineStr">
        <is>
          <t xml:space="preserve">December 31,
2020 2019
Gross deferred tax assets:
Net operating loss carry-forwards $ 24,269,000 $ 16,197,000
Temporary differences:
Stock compensation 1,408,000 199,000
Accruals 76,000 136,000
Other 639,000 131,000
Amortization (319,000 ) (291,000 )
Deferred tax asset valuation allowance (26,073,000 ) (16,372,000 )
Net deferred tax asset $ - $ - </t>
        </is>
      </c>
    </row>
    <row r="5">
      <c r="A5" s="4" t="inlineStr">
        <is>
          <t>Income tax reconciliation</t>
        </is>
      </c>
      <c r="B5" s="4" t="inlineStr">
        <is>
          <t>December 31,
2020 2019
Income taxes benefit (expense) at statutory rate 21 % 21 %
State income tax 14 % 14 %
Non-deductible expense (12 %) (6 %)
Change in valuation allowance (23 %) (29 %)
0 % 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Research and development expenses</t>
        </is>
      </c>
      <c r="B4" s="5" t="n">
        <v>5888004</v>
      </c>
      <c r="C4" s="5" t="n">
        <v>8680669</v>
      </c>
    </row>
    <row r="5">
      <c r="A5" s="4" t="inlineStr">
        <is>
          <t>Research and development expenses - license acquired</t>
        </is>
      </c>
      <c r="B5" s="6" t="n">
        <v>13250000</v>
      </c>
      <c r="C5" s="6" t="n">
        <v>0</v>
      </c>
    </row>
    <row r="6">
      <c r="A6" s="4" t="inlineStr">
        <is>
          <t>General &amp; administrative expenses</t>
        </is>
      </c>
      <c r="B6" s="6" t="n">
        <v>7294764</v>
      </c>
      <c r="C6" s="6" t="n">
        <v>6063078</v>
      </c>
    </row>
    <row r="7">
      <c r="A7" s="4" t="inlineStr">
        <is>
          <t>Total operating expenses</t>
        </is>
      </c>
      <c r="B7" s="6" t="n">
        <v>26432768</v>
      </c>
      <c r="C7" s="6" t="n">
        <v>14743747</v>
      </c>
    </row>
    <row r="8">
      <c r="A8" s="4" t="inlineStr">
        <is>
          <t>Loss from operation</t>
        </is>
      </c>
      <c r="B8" s="6" t="n">
        <v>-26432768</v>
      </c>
      <c r="C8" s="6" t="n">
        <v>-14743747</v>
      </c>
    </row>
    <row r="9">
      <c r="A9" s="3" t="inlineStr">
        <is>
          <t>Other:</t>
        </is>
      </c>
    </row>
    <row r="10">
      <c r="A10" s="4" t="inlineStr">
        <is>
          <t>Interest expense</t>
        </is>
      </c>
      <c r="B10" s="6" t="n">
        <v>-5840614</v>
      </c>
      <c r="C10" s="6" t="n">
        <v>-433939</v>
      </c>
    </row>
    <row r="11">
      <c r="A11" s="4" t="inlineStr">
        <is>
          <t>Interest income</t>
        </is>
      </c>
      <c r="B11" s="6" t="n">
        <v>484</v>
      </c>
      <c r="C11" s="6" t="n">
        <v>0</v>
      </c>
    </row>
    <row r="12">
      <c r="A12" s="4" t="inlineStr">
        <is>
          <t>Gain on settlement</t>
        </is>
      </c>
      <c r="B12" s="6" t="n">
        <v>211430</v>
      </c>
      <c r="C12" s="6" t="n">
        <v>0</v>
      </c>
    </row>
    <row r="13">
      <c r="A13" s="4" t="inlineStr">
        <is>
          <t>Loss on debt extinguishment</t>
        </is>
      </c>
      <c r="B13" s="6" t="n">
        <v>-609998</v>
      </c>
      <c r="C13" s="6" t="n">
        <v>0</v>
      </c>
    </row>
    <row r="14">
      <c r="A14" s="4" t="inlineStr">
        <is>
          <t>Total other income (expense)</t>
        </is>
      </c>
      <c r="B14" s="6" t="n">
        <v>-6238698</v>
      </c>
      <c r="C14" s="6" t="n">
        <v>-433939</v>
      </c>
    </row>
    <row r="15">
      <c r="A15" s="4" t="inlineStr">
        <is>
          <t>Loss before income taxes</t>
        </is>
      </c>
      <c r="B15" s="6" t="n">
        <v>-32671466</v>
      </c>
      <c r="C15" s="6" t="n">
        <v>-15177686</v>
      </c>
    </row>
    <row r="16">
      <c r="A16" s="4" t="inlineStr">
        <is>
          <t>Income taxes</t>
        </is>
      </c>
      <c r="B16" s="6" t="n">
        <v>0</v>
      </c>
      <c r="C16" s="6" t="n">
        <v>0</v>
      </c>
    </row>
    <row r="17">
      <c r="A17" s="4" t="inlineStr">
        <is>
          <t>Net loss</t>
        </is>
      </c>
      <c r="B17" s="6" t="n">
        <v>-32671466</v>
      </c>
      <c r="C17" s="6" t="n">
        <v>-15177686</v>
      </c>
    </row>
    <row r="18">
      <c r="A18" s="3" t="inlineStr">
        <is>
          <t>Other comprehensive loss (gain):</t>
        </is>
      </c>
    </row>
    <row r="19">
      <c r="A19" s="4" t="inlineStr">
        <is>
          <t>Foreign currency translation adjustment</t>
        </is>
      </c>
      <c r="B19" s="6" t="n">
        <v>-154009</v>
      </c>
      <c r="C19" s="6" t="n">
        <v>-116443</v>
      </c>
    </row>
    <row r="20">
      <c r="A20" s="4" t="inlineStr">
        <is>
          <t>Total comprehensive loss</t>
        </is>
      </c>
      <c r="B20" s="6" t="n">
        <v>-32825475</v>
      </c>
      <c r="C20" s="6" t="n">
        <v>-15294129</v>
      </c>
    </row>
    <row r="21">
      <c r="A21" s="4" t="inlineStr">
        <is>
          <t>Net loss</t>
        </is>
      </c>
      <c r="B21" s="6" t="n">
        <v>-32671466</v>
      </c>
      <c r="C21" s="6" t="n">
        <v>-15177686</v>
      </c>
    </row>
    <row r="22">
      <c r="A22" s="4" t="inlineStr">
        <is>
          <t>Deemed dividend on preferred stock</t>
        </is>
      </c>
      <c r="B22" s="6" t="n">
        <v>8155212</v>
      </c>
      <c r="C22" s="6" t="n">
        <v>0</v>
      </c>
    </row>
    <row r="23">
      <c r="A23" s="4" t="inlineStr">
        <is>
          <t>Series B preferred stock dividends</t>
        </is>
      </c>
      <c r="B23" s="6" t="n">
        <v>-905660</v>
      </c>
      <c r="C23" s="6" t="n">
        <v>0</v>
      </c>
    </row>
    <row r="24">
      <c r="A24" s="4" t="inlineStr">
        <is>
          <t>Net loss applicable to common stockholders</t>
        </is>
      </c>
      <c r="B24" s="5" t="n">
        <v>-41732338</v>
      </c>
      <c r="C24" s="5" t="n">
        <v>-15177686</v>
      </c>
    </row>
    <row r="25">
      <c r="A25" s="4" t="inlineStr">
        <is>
          <t>Loss per share - basic and diluted</t>
        </is>
      </c>
      <c r="B25" s="5" t="n">
        <v>28436292</v>
      </c>
      <c r="C25" s="5" t="n">
        <v>22425564</v>
      </c>
    </row>
    <row r="26">
      <c r="A26" s="4" t="inlineStr">
        <is>
          <t>Basic and diluted weighted average shares outstanding</t>
        </is>
      </c>
      <c r="B26" s="8" t="n">
        <v>1.15</v>
      </c>
      <c r="C26" s="8" t="n">
        <v>0.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5" customWidth="1" min="2" max="2"/>
  </cols>
  <sheetData>
    <row r="1">
      <c r="A1" s="1" t="inlineStr">
        <is>
          <t>Significant Accounting Policies (Details)</t>
        </is>
      </c>
      <c r="B1" s="2" t="inlineStr">
        <is>
          <t>12 Months Ended</t>
        </is>
      </c>
    </row>
    <row r="2">
      <c r="B2" s="2" t="inlineStr">
        <is>
          <t>Dec. 31, 2020</t>
        </is>
      </c>
    </row>
    <row r="3">
      <c r="A3" s="4" t="inlineStr">
        <is>
          <t>Patents</t>
        </is>
      </c>
    </row>
    <row r="4">
      <c r="A4" s="4" t="inlineStr">
        <is>
          <t>Intangible asset, useful life</t>
        </is>
      </c>
      <c r="B4" s="4" t="inlineStr">
        <is>
          <t>7 years 2 months 12 days</t>
        </is>
      </c>
    </row>
    <row r="5">
      <c r="A5" s="4" t="inlineStr">
        <is>
          <t>In Process Research and Development</t>
        </is>
      </c>
    </row>
    <row r="6">
      <c r="A6" s="4" t="inlineStr">
        <is>
          <t>Intangible asset, useful life</t>
        </is>
      </c>
      <c r="B6" s="4" t="inlineStr">
        <is>
          <t>12 years</t>
        </is>
      </c>
    </row>
    <row r="7">
      <c r="A7" s="4" t="inlineStr">
        <is>
          <t>License Agreements</t>
        </is>
      </c>
    </row>
    <row r="8">
      <c r="A8" s="4" t="inlineStr">
        <is>
          <t>Intangible asset, useful life</t>
        </is>
      </c>
      <c r="B8"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Dec. 31, 2020</t>
        </is>
      </c>
      <c r="C1" s="2" t="inlineStr">
        <is>
          <t>Dec. 31, 2019</t>
        </is>
      </c>
    </row>
    <row r="2">
      <c r="A2" s="3" t="inlineStr">
        <is>
          <t>Accounting Policies [Abstract]</t>
        </is>
      </c>
    </row>
    <row r="3">
      <c r="A3" s="4" t="inlineStr">
        <is>
          <t>Cash in excess of FDIC limit</t>
        </is>
      </c>
      <c r="B3" s="5" t="n">
        <v>2700000</v>
      </c>
      <c r="C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Fair Value Disclosures (Details) - USD ($)</t>
        </is>
      </c>
      <c r="B1" s="2" t="inlineStr">
        <is>
          <t>Dec. 31, 2020</t>
        </is>
      </c>
      <c r="C1" s="2" t="inlineStr">
        <is>
          <t>Dec. 31, 2019</t>
        </is>
      </c>
      <c r="D1" s="2" t="inlineStr">
        <is>
          <t>Dec. 31, 2018</t>
        </is>
      </c>
    </row>
    <row r="2">
      <c r="A2" s="4" t="inlineStr">
        <is>
          <t>Cash</t>
        </is>
      </c>
      <c r="B2" s="5" t="n">
        <v>6062141</v>
      </c>
      <c r="C2" s="5" t="n">
        <v>175796</v>
      </c>
      <c r="D2" s="5" t="n">
        <v>1114343</v>
      </c>
    </row>
    <row r="3">
      <c r="A3" s="4" t="inlineStr">
        <is>
          <t>Other receivables</t>
        </is>
      </c>
      <c r="B3" s="6" t="n">
        <v>551489</v>
      </c>
      <c r="C3" s="6" t="n">
        <v>2637303</v>
      </c>
    </row>
    <row r="4">
      <c r="A4" s="4" t="inlineStr">
        <is>
          <t>Notes payable</t>
        </is>
      </c>
      <c r="B4" s="6" t="n">
        <v>552405</v>
      </c>
      <c r="C4" s="6" t="n">
        <v>444364</v>
      </c>
    </row>
    <row r="5">
      <c r="A5" s="4" t="inlineStr">
        <is>
          <t>Convertible debt</t>
        </is>
      </c>
      <c r="B5" s="6" t="n">
        <v>0</v>
      </c>
      <c r="C5" s="6" t="n">
        <v>1076938</v>
      </c>
    </row>
    <row r="6">
      <c r="A6" s="4" t="inlineStr">
        <is>
          <t>Level 1</t>
        </is>
      </c>
    </row>
    <row r="7">
      <c r="A7" s="4" t="inlineStr">
        <is>
          <t>Cash</t>
        </is>
      </c>
      <c r="B7" s="6" t="n">
        <v>3000184</v>
      </c>
      <c r="C7" s="6" t="n">
        <v>175796</v>
      </c>
    </row>
    <row r="8">
      <c r="A8" s="4" t="inlineStr">
        <is>
          <t>Other receivables</t>
        </is>
      </c>
      <c r="B8" s="6" t="n">
        <v>0</v>
      </c>
      <c r="C8" s="6" t="n">
        <v>0</v>
      </c>
    </row>
    <row r="9">
      <c r="A9" s="4" t="inlineStr">
        <is>
          <t>Notes payable</t>
        </is>
      </c>
      <c r="B9" s="6" t="n">
        <v>0</v>
      </c>
      <c r="C9" s="6" t="n">
        <v>0</v>
      </c>
    </row>
    <row r="10">
      <c r="A10" s="4" t="inlineStr">
        <is>
          <t>Convertible debt</t>
        </is>
      </c>
      <c r="B10" s="6" t="n">
        <v>0</v>
      </c>
      <c r="C10" s="6" t="n">
        <v>0</v>
      </c>
    </row>
    <row r="11">
      <c r="A11" s="4" t="inlineStr">
        <is>
          <t>Level 2</t>
        </is>
      </c>
    </row>
    <row r="12">
      <c r="A12" s="4" t="inlineStr">
        <is>
          <t>Cash</t>
        </is>
      </c>
      <c r="B12" s="6" t="n">
        <v>3061957</v>
      </c>
      <c r="C12" s="6" t="n">
        <v>0</v>
      </c>
    </row>
    <row r="13">
      <c r="A13" s="4" t="inlineStr">
        <is>
          <t>Other receivables</t>
        </is>
      </c>
      <c r="B13" s="6" t="n">
        <v>0</v>
      </c>
      <c r="C13" s="6" t="n">
        <v>0</v>
      </c>
    </row>
    <row r="14">
      <c r="A14" s="4" t="inlineStr">
        <is>
          <t>Notes payable</t>
        </is>
      </c>
      <c r="B14" s="6" t="n">
        <v>0</v>
      </c>
      <c r="C14" s="6" t="n">
        <v>0</v>
      </c>
    </row>
    <row r="15">
      <c r="A15" s="4" t="inlineStr">
        <is>
          <t>Convertible debt</t>
        </is>
      </c>
      <c r="B15" s="6" t="n">
        <v>0</v>
      </c>
      <c r="C15" s="6" t="n">
        <v>0</v>
      </c>
    </row>
    <row r="16">
      <c r="A16" s="4" t="inlineStr">
        <is>
          <t>Level 3</t>
        </is>
      </c>
    </row>
    <row r="17">
      <c r="A17" s="4" t="inlineStr">
        <is>
          <t>Cash</t>
        </is>
      </c>
      <c r="B17" s="6" t="n">
        <v>0</v>
      </c>
      <c r="C17" s="6" t="n">
        <v>0</v>
      </c>
    </row>
    <row r="18">
      <c r="A18" s="4" t="inlineStr">
        <is>
          <t>Other receivables</t>
        </is>
      </c>
      <c r="B18" s="6" t="n">
        <v>0</v>
      </c>
      <c r="C18" s="6" t="n">
        <v>2637303</v>
      </c>
    </row>
    <row r="19">
      <c r="A19" s="4" t="inlineStr">
        <is>
          <t>Notes payable</t>
        </is>
      </c>
      <c r="B19" s="6" t="n">
        <v>0</v>
      </c>
      <c r="C19" s="6" t="n">
        <v>444364</v>
      </c>
    </row>
    <row r="20">
      <c r="A20" s="4" t="inlineStr">
        <is>
          <t>Convertible debt</t>
        </is>
      </c>
      <c r="B20" s="6" t="n">
        <v>0</v>
      </c>
      <c r="C20" s="6" t="n">
        <v>1076938</v>
      </c>
    </row>
    <row r="21">
      <c r="A21" s="4" t="inlineStr">
        <is>
          <t>Fair Value</t>
        </is>
      </c>
    </row>
    <row r="22">
      <c r="A22" s="4" t="inlineStr">
        <is>
          <t>Cash</t>
        </is>
      </c>
      <c r="B22" s="6" t="n">
        <v>6062141</v>
      </c>
      <c r="C22" s="6" t="n">
        <v>175796</v>
      </c>
    </row>
    <row r="23">
      <c r="A23" s="4" t="inlineStr">
        <is>
          <t>Other receivables</t>
        </is>
      </c>
      <c r="B23" s="6" t="n">
        <v>551489</v>
      </c>
      <c r="C23" s="6" t="n">
        <v>2637303</v>
      </c>
    </row>
    <row r="24">
      <c r="A24" s="4" t="inlineStr">
        <is>
          <t>Notes payable</t>
        </is>
      </c>
      <c r="B24" s="6" t="n">
        <v>552405</v>
      </c>
      <c r="C24" s="6" t="n">
        <v>444364</v>
      </c>
    </row>
    <row r="25">
      <c r="A25" s="4" t="inlineStr">
        <is>
          <t>Convertible debt</t>
        </is>
      </c>
      <c r="B25" s="5" t="n">
        <v>0</v>
      </c>
      <c r="C25" s="5" t="n">
        <v>10769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USD ($)</t>
        </is>
      </c>
      <c r="B1" s="2" t="inlineStr">
        <is>
          <t>Dec. 31, 2020</t>
        </is>
      </c>
      <c r="C1" s="2" t="inlineStr">
        <is>
          <t>Dec. 31, 2019</t>
        </is>
      </c>
    </row>
    <row r="2">
      <c r="A2" s="3" t="inlineStr">
        <is>
          <t>Receivables [Abstract]</t>
        </is>
      </c>
    </row>
    <row r="3">
      <c r="A3" s="4" t="inlineStr">
        <is>
          <t>Research and development tax credits</t>
        </is>
      </c>
      <c r="B3" s="5" t="n">
        <v>493906</v>
      </c>
      <c r="C3" s="5" t="n">
        <v>2566281</v>
      </c>
    </row>
    <row r="4">
      <c r="A4" s="4" t="inlineStr">
        <is>
          <t>Other</t>
        </is>
      </c>
      <c r="B4" s="6" t="n">
        <v>57583</v>
      </c>
      <c r="C4" s="6" t="n">
        <v>71022</v>
      </c>
    </row>
    <row r="5">
      <c r="A5" s="4" t="inlineStr">
        <is>
          <t>Total other receivables</t>
        </is>
      </c>
      <c r="B5" s="5" t="n">
        <v>551489</v>
      </c>
      <c r="C5" s="5" t="n">
        <v>26373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Equipment, and Leasehold Improvements (Details) - USD ($)</t>
        </is>
      </c>
      <c r="B1" s="2" t="inlineStr">
        <is>
          <t>Dec. 31, 2020</t>
        </is>
      </c>
      <c r="C1" s="2" t="inlineStr">
        <is>
          <t>Dec. 31, 2019</t>
        </is>
      </c>
    </row>
    <row r="2">
      <c r="A2" s="4" t="inlineStr">
        <is>
          <t>Property, equipment and leasehold improvements, gross</t>
        </is>
      </c>
      <c r="B2" s="5" t="n">
        <v>56732</v>
      </c>
      <c r="C2" s="5" t="n">
        <v>340911</v>
      </c>
    </row>
    <row r="3">
      <c r="A3" s="4" t="inlineStr">
        <is>
          <t>Less accumulated depreciation</t>
        </is>
      </c>
      <c r="B3" s="6" t="n">
        <v>-38403</v>
      </c>
      <c r="C3" s="6" t="n">
        <v>-263520</v>
      </c>
    </row>
    <row r="4">
      <c r="A4" s="4" t="inlineStr">
        <is>
          <t>Property, equipment and leasehold improvements, net</t>
        </is>
      </c>
      <c r="B4" s="6" t="n">
        <v>18329</v>
      </c>
      <c r="C4" s="6" t="n">
        <v>77391</v>
      </c>
    </row>
    <row r="5">
      <c r="A5" s="4" t="inlineStr">
        <is>
          <t>Laboratory Equipment</t>
        </is>
      </c>
    </row>
    <row r="6">
      <c r="A6" s="4" t="inlineStr">
        <is>
          <t>Property, equipment and leasehold improvements, gross</t>
        </is>
      </c>
      <c r="B6" s="6" t="n">
        <v>2410</v>
      </c>
      <c r="C6" s="6" t="n">
        <v>193661</v>
      </c>
    </row>
    <row r="7">
      <c r="A7" s="4" t="inlineStr">
        <is>
          <t>Computer Equipment</t>
        </is>
      </c>
    </row>
    <row r="8">
      <c r="A8" s="4" t="inlineStr">
        <is>
          <t>Property, equipment and leasehold improvements, gross</t>
        </is>
      </c>
      <c r="B8" s="6" t="n">
        <v>19676</v>
      </c>
      <c r="C8" s="6" t="n">
        <v>74836</v>
      </c>
    </row>
    <row r="9">
      <c r="A9" s="4" t="inlineStr">
        <is>
          <t>Office Equipment</t>
        </is>
      </c>
    </row>
    <row r="10">
      <c r="A10" s="4" t="inlineStr">
        <is>
          <t>Property, equipment and leasehold improvements, gross</t>
        </is>
      </c>
      <c r="B10" s="6" t="n">
        <v>5483</v>
      </c>
      <c r="C10" s="6" t="n">
        <v>36703</v>
      </c>
    </row>
    <row r="11">
      <c r="A11" s="4" t="inlineStr">
        <is>
          <t>Leasehold Improvements</t>
        </is>
      </c>
    </row>
    <row r="12">
      <c r="A12" s="4" t="inlineStr">
        <is>
          <t>Property, equipment and leasehold improvements, gross</t>
        </is>
      </c>
      <c r="B12" s="5" t="n">
        <v>29163</v>
      </c>
      <c r="C12" s="5" t="n">
        <v>357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Equipment, and Leasehold Improvements (Details Narrative) - USD ($)</t>
        </is>
      </c>
      <c r="B1" s="2" t="inlineStr">
        <is>
          <t>12 Months Ended</t>
        </is>
      </c>
    </row>
    <row r="2">
      <c r="B2" s="2" t="inlineStr">
        <is>
          <t>Dec. 31, 2020</t>
        </is>
      </c>
      <c r="C2" s="2" t="inlineStr">
        <is>
          <t>Dec. 31, 2019</t>
        </is>
      </c>
    </row>
    <row r="3">
      <c r="A3" s="4" t="inlineStr">
        <is>
          <t>Depreciation expense</t>
        </is>
      </c>
      <c r="B3" s="5" t="n">
        <v>48000</v>
      </c>
      <c r="C3" s="5" t="n">
        <v>63096</v>
      </c>
    </row>
    <row r="4">
      <c r="A4" s="4" t="inlineStr">
        <is>
          <t>Research and Development</t>
        </is>
      </c>
    </row>
    <row r="5">
      <c r="A5" s="4" t="inlineStr">
        <is>
          <t>Depreciation expense</t>
        </is>
      </c>
      <c r="B5" s="6" t="n">
        <v>33000</v>
      </c>
      <c r="C5" s="6" t="n">
        <v>42000</v>
      </c>
    </row>
    <row r="6">
      <c r="A6" s="4" t="inlineStr">
        <is>
          <t>General and Administrative</t>
        </is>
      </c>
    </row>
    <row r="7">
      <c r="A7" s="4" t="inlineStr">
        <is>
          <t>Depreciation expense</t>
        </is>
      </c>
      <c r="B7" s="5" t="n">
        <v>15000</v>
      </c>
      <c r="C7" s="5" t="n">
        <v>1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Intangible Assets and Goodwill (Details)</t>
        </is>
      </c>
      <c r="B1" s="2" t="inlineStr">
        <is>
          <t>Dec. 31, 2020USD ($)</t>
        </is>
      </c>
    </row>
    <row r="2">
      <c r="A2" s="4" t="inlineStr">
        <is>
          <t>Patents</t>
        </is>
      </c>
      <c r="B2" s="5" t="n">
        <v>3802745</v>
      </c>
    </row>
    <row r="3">
      <c r="A3" s="4" t="inlineStr">
        <is>
          <t>Common stock issued at signing to Mayoly</t>
        </is>
      </c>
    </row>
    <row r="4">
      <c r="A4" s="4" t="inlineStr">
        <is>
          <t>Patents</t>
        </is>
      </c>
      <c r="B4" s="6" t="n">
        <v>1740959</v>
      </c>
    </row>
    <row r="5">
      <c r="A5" s="4" t="inlineStr">
        <is>
          <t>Due to Mayoly at 12/31/19</t>
        </is>
      </c>
    </row>
    <row r="6">
      <c r="A6" s="4" t="inlineStr">
        <is>
          <t>Patents</t>
        </is>
      </c>
      <c r="B6" s="6" t="n">
        <v>449280</v>
      </c>
    </row>
    <row r="7">
      <c r="A7" s="4" t="inlineStr">
        <is>
          <t>Due to Mayoly at 12/31/20</t>
        </is>
      </c>
    </row>
    <row r="8">
      <c r="A8" s="4" t="inlineStr">
        <is>
          <t>Patents</t>
        </is>
      </c>
      <c r="B8" s="6" t="n">
        <v>393120</v>
      </c>
    </row>
    <row r="9">
      <c r="A9" s="4" t="inlineStr">
        <is>
          <t>Assumed Mayoly liabilties and forgiveness of Mayoly debt</t>
        </is>
      </c>
    </row>
    <row r="10">
      <c r="A10" s="4" t="inlineStr">
        <is>
          <t>Patents</t>
        </is>
      </c>
      <c r="B10" s="5" t="n">
        <v>12193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and Goodwill (Details 1) - Patents - USD ($)</t>
        </is>
      </c>
      <c r="B1" s="2" t="inlineStr">
        <is>
          <t>Dec. 31, 2020</t>
        </is>
      </c>
      <c r="C1" s="2" t="inlineStr">
        <is>
          <t>Dec. 31, 2019</t>
        </is>
      </c>
    </row>
    <row r="2">
      <c r="A2" s="4" t="inlineStr">
        <is>
          <t>Intangible assets, gross</t>
        </is>
      </c>
      <c r="B2" s="5" t="n">
        <v>3802745</v>
      </c>
      <c r="C2" s="5" t="n">
        <v>3802745</v>
      </c>
    </row>
    <row r="3">
      <c r="A3" s="4" t="inlineStr">
        <is>
          <t>Less accumulated amortization</t>
        </is>
      </c>
      <c r="B3" s="6" t="n">
        <v>-923209</v>
      </c>
      <c r="C3" s="6" t="n">
        <v>-359661</v>
      </c>
    </row>
    <row r="4">
      <c r="A4" s="4" t="inlineStr">
        <is>
          <t>Intangible assets, net</t>
        </is>
      </c>
      <c r="B4" s="5" t="n">
        <v>2879536</v>
      </c>
      <c r="C4" s="5" t="n">
        <v>34070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Intangible Assets and Goodwill (Details 2)</t>
        </is>
      </c>
      <c r="B1" s="2" t="inlineStr">
        <is>
          <t>Dec. 31, 2020USD ($)</t>
        </is>
      </c>
    </row>
    <row r="2">
      <c r="A2" s="3" t="inlineStr">
        <is>
          <t>Amortization expense</t>
        </is>
      </c>
    </row>
    <row r="3">
      <c r="A3" s="4" t="inlineStr">
        <is>
          <t>2021</t>
        </is>
      </c>
      <c r="B3" s="5" t="n">
        <v>527548</v>
      </c>
    </row>
    <row r="4">
      <c r="A4" s="4" t="inlineStr">
        <is>
          <t>2022</t>
        </is>
      </c>
      <c r="B4" s="6" t="n">
        <v>527548</v>
      </c>
    </row>
    <row r="5">
      <c r="A5" s="4" t="inlineStr">
        <is>
          <t>2023</t>
        </is>
      </c>
      <c r="B5" s="6" t="n">
        <v>527548</v>
      </c>
    </row>
    <row r="6">
      <c r="A6" s="4" t="inlineStr">
        <is>
          <t>2024</t>
        </is>
      </c>
      <c r="B6" s="6" t="n">
        <v>527548</v>
      </c>
    </row>
    <row r="7">
      <c r="A7" s="4" t="inlineStr">
        <is>
          <t>2025</t>
        </is>
      </c>
      <c r="B7" s="5" t="n">
        <v>5275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and Goodwill (Details 3)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Goodwill, beginning</t>
        </is>
      </c>
      <c r="B4" s="5" t="n">
        <v>1886686</v>
      </c>
      <c r="C4" s="5" t="n">
        <v>1924830</v>
      </c>
    </row>
    <row r="5">
      <c r="A5" s="4" t="inlineStr">
        <is>
          <t>Foreign currency translation</t>
        </is>
      </c>
      <c r="B5" s="6" t="n">
        <v>167362</v>
      </c>
      <c r="C5" s="6" t="n">
        <v>-38144</v>
      </c>
    </row>
    <row r="6">
      <c r="A6" s="4" t="inlineStr">
        <is>
          <t>Goodwill, ending</t>
        </is>
      </c>
      <c r="B6" s="5" t="n">
        <v>2054048</v>
      </c>
      <c r="C6" s="5" t="n">
        <v>18866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3" customWidth="1" min="7" max="7"/>
  </cols>
  <sheetData>
    <row r="1">
      <c r="A1" s="1" t="inlineStr">
        <is>
          <t>Consolidated Statements of Changes in Stockholders' Equity (Deficit) - USD ($)</t>
        </is>
      </c>
      <c r="B1" s="2" t="inlineStr">
        <is>
          <t>Series B</t>
        </is>
      </c>
      <c r="C1" s="2" t="inlineStr">
        <is>
          <t>Common Stock</t>
        </is>
      </c>
      <c r="D1" s="2" t="inlineStr">
        <is>
          <t>Additional Paid-In Capital</t>
        </is>
      </c>
      <c r="E1" s="2" t="inlineStr">
        <is>
          <t>Accumulated Deficit</t>
        </is>
      </c>
      <c r="F1" s="2" t="inlineStr">
        <is>
          <t>Accumulated Other Comprehensive Loss</t>
        </is>
      </c>
      <c r="G1" s="2" t="inlineStr">
        <is>
          <t>Total</t>
        </is>
      </c>
    </row>
    <row r="2">
      <c r="A2" s="4" t="inlineStr">
        <is>
          <t>Beginning Balance, Shares at Dec. 31, 2018</t>
        </is>
      </c>
      <c r="B2" s="6" t="n">
        <v>0</v>
      </c>
      <c r="C2" s="6" t="n">
        <v>17704925</v>
      </c>
    </row>
    <row r="3">
      <c r="A3" s="4" t="inlineStr">
        <is>
          <t>Beginning Balance, Amount at Dec. 31, 2018</t>
        </is>
      </c>
      <c r="B3" s="5" t="n">
        <v>0</v>
      </c>
      <c r="C3" s="5" t="n">
        <v>1771</v>
      </c>
      <c r="D3" s="5" t="n">
        <v>53139259</v>
      </c>
      <c r="E3" s="5" t="n">
        <v>-47517046</v>
      </c>
      <c r="F3" s="5" t="n">
        <v>-1150112</v>
      </c>
      <c r="G3" s="5" t="n">
        <v>4473872</v>
      </c>
    </row>
    <row r="4">
      <c r="A4" s="4" t="inlineStr">
        <is>
          <t>Common stock issued from public offering, Shares</t>
        </is>
      </c>
      <c r="C4" s="6" t="n">
        <v>7522097</v>
      </c>
    </row>
    <row r="5">
      <c r="A5" s="4" t="inlineStr">
        <is>
          <t>Common stock issued from public offering, Amount</t>
        </is>
      </c>
      <c r="C5" s="5" t="n">
        <v>752</v>
      </c>
      <c r="D5" s="6" t="n">
        <v>9475997</v>
      </c>
      <c r="G5" s="6" t="n">
        <v>9476749</v>
      </c>
    </row>
    <row r="6">
      <c r="A6" s="4" t="inlineStr">
        <is>
          <t>Common stock issued to consultants, Shares</t>
        </is>
      </c>
      <c r="C6" s="6" t="n">
        <v>190398</v>
      </c>
    </row>
    <row r="7">
      <c r="A7" s="4" t="inlineStr">
        <is>
          <t>Common stock issued to consultants, Amount</t>
        </is>
      </c>
      <c r="C7" s="5" t="n">
        <v>19</v>
      </c>
      <c r="D7" s="6" t="n">
        <v>209081</v>
      </c>
    </row>
    <row r="8">
      <c r="A8" s="4" t="inlineStr">
        <is>
          <t>Preferred stock payable pursuant to license agreement, Amount</t>
        </is>
      </c>
      <c r="G8" s="6" t="n">
        <v>0</v>
      </c>
    </row>
    <row r="9">
      <c r="A9" s="4" t="inlineStr">
        <is>
          <t>Common stock issued for Mayoly for patents, shares</t>
        </is>
      </c>
      <c r="C9" s="6" t="n">
        <v>775931</v>
      </c>
    </row>
    <row r="10">
      <c r="A10" s="4" t="inlineStr">
        <is>
          <t>Common stock issued to Mayloy for patents, amount</t>
        </is>
      </c>
      <c r="C10" s="5" t="n">
        <v>77</v>
      </c>
      <c r="D10" s="6" t="n">
        <v>1740882</v>
      </c>
      <c r="G10" s="6" t="n">
        <v>1740959</v>
      </c>
    </row>
    <row r="11">
      <c r="A11" s="4" t="inlineStr">
        <is>
          <t>Common stock issued to Lincoln Park for Equity Purchase agreement, shares</t>
        </is>
      </c>
      <c r="C11" s="6" t="n">
        <v>487168</v>
      </c>
    </row>
    <row r="12">
      <c r="A12" s="4" t="inlineStr">
        <is>
          <t>Common stock issued to Lincoln Park for Equity Purchase agreement, amount</t>
        </is>
      </c>
      <c r="C12" s="5" t="n">
        <v>49</v>
      </c>
      <c r="D12" s="6" t="n">
        <v>-49</v>
      </c>
      <c r="G12" s="6" t="n">
        <v>0</v>
      </c>
    </row>
    <row r="13">
      <c r="A13" s="4" t="inlineStr">
        <is>
          <t>Warrants issued in association with convertible debt issuances</t>
        </is>
      </c>
      <c r="D13" s="6" t="n">
        <v>1081673</v>
      </c>
      <c r="G13" s="6" t="n">
        <v>1081673</v>
      </c>
    </row>
    <row r="14">
      <c r="A14" s="4" t="inlineStr">
        <is>
          <t>Beneficial conversion feature on convertible debt issuances</t>
        </is>
      </c>
      <c r="D14" s="6" t="n">
        <v>1359284</v>
      </c>
      <c r="G14" s="6" t="n">
        <v>1359284</v>
      </c>
    </row>
    <row r="15">
      <c r="A15" s="4" t="inlineStr">
        <is>
          <t>Stock-based compensation</t>
        </is>
      </c>
      <c r="G15" s="6" t="n">
        <v>574335</v>
      </c>
    </row>
    <row r="16">
      <c r="A16" s="4" t="inlineStr">
        <is>
          <t>Restricted stock granted to employees/directors, Shares</t>
        </is>
      </c>
      <c r="C16" s="6" t="n">
        <v>120000</v>
      </c>
    </row>
    <row r="17">
      <c r="A17" s="4" t="inlineStr">
        <is>
          <t>Restricted stock granted to employees/directors, Amount</t>
        </is>
      </c>
      <c r="C17" s="5" t="n">
        <v>12</v>
      </c>
      <c r="D17" s="6" t="n">
        <v>607579</v>
      </c>
      <c r="G17" s="6" t="n">
        <v>607591</v>
      </c>
    </row>
    <row r="18">
      <c r="A18" s="4" t="inlineStr">
        <is>
          <t>Warrant modification</t>
        </is>
      </c>
      <c r="D18" s="6" t="n">
        <v>325320</v>
      </c>
      <c r="G18" s="6" t="n">
        <v>325320</v>
      </c>
    </row>
    <row r="19">
      <c r="A19" s="4" t="inlineStr">
        <is>
          <t>Received from stockholder in relation to warrant modification</t>
        </is>
      </c>
      <c r="D19" s="6" t="n">
        <v>61590</v>
      </c>
      <c r="G19" s="6" t="n">
        <v>61590</v>
      </c>
    </row>
    <row r="20">
      <c r="A20" s="4" t="inlineStr">
        <is>
          <t>Foreign currency translation adjustment</t>
        </is>
      </c>
      <c r="F20" s="6" t="n">
        <v>116443</v>
      </c>
      <c r="G20" s="6" t="n">
        <v>116443</v>
      </c>
    </row>
    <row r="21">
      <c r="A21" s="4" t="inlineStr">
        <is>
          <t>Net loss</t>
        </is>
      </c>
      <c r="B21" s="4" t="inlineStr">
        <is>
          <t xml:space="preserve"> </t>
        </is>
      </c>
      <c r="C21" s="4" t="inlineStr">
        <is>
          <t xml:space="preserve"> </t>
        </is>
      </c>
      <c r="D21" s="4" t="inlineStr">
        <is>
          <t xml:space="preserve"> </t>
        </is>
      </c>
      <c r="E21" s="6" t="n">
        <v>-15177686</v>
      </c>
      <c r="F21" s="4" t="inlineStr">
        <is>
          <t xml:space="preserve"> </t>
        </is>
      </c>
      <c r="G21" s="6" t="n">
        <v>-15177686</v>
      </c>
    </row>
    <row r="22">
      <c r="A22" s="4" t="inlineStr">
        <is>
          <t>Ending Balance, Shares at Dec. 31, 2019</t>
        </is>
      </c>
      <c r="B22" s="6" t="n">
        <v>0</v>
      </c>
      <c r="C22" s="6" t="n">
        <v>26800519</v>
      </c>
    </row>
    <row r="23">
      <c r="A23" s="4" t="inlineStr">
        <is>
          <t>Ending Balance, Amount at Dec. 31, 2019</t>
        </is>
      </c>
      <c r="B23" s="5" t="n">
        <v>0</v>
      </c>
      <c r="C23" s="5" t="n">
        <v>2680</v>
      </c>
      <c r="D23" s="6" t="n">
        <v>68575851</v>
      </c>
      <c r="E23" s="6" t="n">
        <v>-62694732</v>
      </c>
      <c r="F23" s="6" t="n">
        <v>-1266555</v>
      </c>
      <c r="G23" s="6" t="n">
        <v>4617244</v>
      </c>
    </row>
    <row r="24">
      <c r="A24" s="4" t="inlineStr">
        <is>
          <t>Issuance of Series B preferred stock and warrants for cash, conversion of promissory notes, net of offering costs, shares</t>
        </is>
      </c>
      <c r="B24" s="6" t="n">
        <v>2912</v>
      </c>
    </row>
    <row r="25">
      <c r="A25" s="4" t="inlineStr">
        <is>
          <t>Issuance of Series B preferred stock and warrants for cash, conversion of promissory notes, net of offering costs, amount</t>
        </is>
      </c>
      <c r="B25" s="5" t="n">
        <v>0</v>
      </c>
      <c r="D25" s="6" t="n">
        <v>14460155</v>
      </c>
      <c r="G25" s="6" t="n">
        <v>14460155</v>
      </c>
    </row>
    <row r="26">
      <c r="A26" s="4" t="inlineStr">
        <is>
          <t>Warrants issued in connection with Series B convertible preferred stock private placement</t>
        </is>
      </c>
      <c r="D26" s="6" t="n">
        <v>5952516</v>
      </c>
      <c r="G26" s="6" t="n">
        <v>5952516</v>
      </c>
    </row>
    <row r="27">
      <c r="A27" s="4" t="inlineStr">
        <is>
          <t>Warrants issued as inducement to exchange promissory notes into Series B convertible preferred stock private placement</t>
        </is>
      </c>
      <c r="D27" s="6" t="n">
        <v>986526</v>
      </c>
      <c r="G27" s="6" t="n">
        <v>986526</v>
      </c>
    </row>
    <row r="28">
      <c r="A28" s="4" t="inlineStr">
        <is>
          <t>Beneficial conversion feature of Series B preferred stock</t>
        </is>
      </c>
      <c r="D28" s="6" t="n">
        <v>8155212</v>
      </c>
      <c r="G28" s="6" t="n">
        <v>8155212</v>
      </c>
    </row>
    <row r="29">
      <c r="A29" s="4" t="inlineStr">
        <is>
          <t>Deemed dividend of preferred stock</t>
        </is>
      </c>
      <c r="D29" s="6" t="n">
        <v>-8155212</v>
      </c>
      <c r="G29" s="6" t="n">
        <v>-8155212</v>
      </c>
    </row>
    <row r="30">
      <c r="A30" s="4" t="inlineStr">
        <is>
          <t>Deemed dividend related to exchange of promissory notes into Series B preferred stock</t>
        </is>
      </c>
      <c r="D30" s="6" t="n">
        <v>-1129742</v>
      </c>
      <c r="G30" s="5" t="n">
        <v>-1129742</v>
      </c>
    </row>
    <row r="31">
      <c r="A31" s="4" t="inlineStr">
        <is>
          <t>Issuance of Series B preferred PIK shares for accrued dividends, shares</t>
        </is>
      </c>
      <c r="B31" s="6" t="n">
        <v>118</v>
      </c>
      <c r="G31" s="4" t="inlineStr">
        <is>
          <t xml:space="preserve"> </t>
        </is>
      </c>
    </row>
    <row r="32">
      <c r="A32" s="4" t="inlineStr">
        <is>
          <t>Conversion of Series B preferred shares into common stock, shares</t>
        </is>
      </c>
      <c r="B32" s="6" t="n">
        <v>-256</v>
      </c>
      <c r="C32" s="6" t="n">
        <v>2565813</v>
      </c>
    </row>
    <row r="33">
      <c r="A33" s="4" t="inlineStr">
        <is>
          <t>Conversion of Series B preferred shares into common stock, amount</t>
        </is>
      </c>
      <c r="B33" s="5" t="n">
        <v>0</v>
      </c>
      <c r="C33" s="5" t="n">
        <v>257</v>
      </c>
      <c r="D33" s="6" t="n">
        <v>-257</v>
      </c>
      <c r="G33" s="5" t="n">
        <v>0</v>
      </c>
    </row>
    <row r="34">
      <c r="A34" s="4" t="inlineStr">
        <is>
          <t>Common stock issued to settle accounts payable, shares</t>
        </is>
      </c>
      <c r="C34" s="6" t="n">
        <v>105937</v>
      </c>
    </row>
    <row r="35">
      <c r="A35" s="4" t="inlineStr">
        <is>
          <t>Common stock issued to settle accounts payable, amount</t>
        </is>
      </c>
      <c r="C35" s="5" t="n">
        <v>11</v>
      </c>
      <c r="D35" s="6" t="n">
        <v>131126</v>
      </c>
      <c r="G35" s="6" t="n">
        <v>131137</v>
      </c>
    </row>
    <row r="36">
      <c r="A36" s="4" t="inlineStr">
        <is>
          <t>Common stock issued to consultants, Shares</t>
        </is>
      </c>
      <c r="C36" s="6" t="n">
        <v>182841</v>
      </c>
    </row>
    <row r="37">
      <c r="A37" s="4" t="inlineStr">
        <is>
          <t>Common stock issued to consultants, Amount</t>
        </is>
      </c>
      <c r="C37" s="5" t="n">
        <v>18</v>
      </c>
      <c r="D37" s="6" t="n">
        <v>144387</v>
      </c>
      <c r="G37" s="6" t="n">
        <v>144405</v>
      </c>
    </row>
    <row r="38">
      <c r="A38" s="4" t="inlineStr">
        <is>
          <t>Settlement with former chief executive officer</t>
        </is>
      </c>
      <c r="D38" s="6" t="n">
        <v>85770</v>
      </c>
      <c r="G38" s="6" t="n">
        <v>85770</v>
      </c>
    </row>
    <row r="39">
      <c r="A39" s="4" t="inlineStr">
        <is>
          <t>Preferred stock payable pursuant to license agreement, Shares</t>
        </is>
      </c>
      <c r="B39" s="6" t="n">
        <v>3000000</v>
      </c>
      <c r="C39" s="6" t="n">
        <v>3000000</v>
      </c>
    </row>
    <row r="40">
      <c r="A40" s="4" t="inlineStr">
        <is>
          <t>Preferred stock payable pursuant to license agreement, Amount</t>
        </is>
      </c>
      <c r="G40" s="6" t="n">
        <v>13250000</v>
      </c>
    </row>
    <row r="41">
      <c r="A41" s="4" t="inlineStr">
        <is>
          <t>Common stock issued to Mayloy for patents, amount</t>
        </is>
      </c>
      <c r="G41" s="6" t="n">
        <v>0</v>
      </c>
    </row>
    <row r="42">
      <c r="A42" s="4" t="inlineStr">
        <is>
          <t>Common stock issued to Lincoln Park for Equity Purchase agreement, shares</t>
        </is>
      </c>
      <c r="C42" s="6" t="n">
        <v>1495199</v>
      </c>
    </row>
    <row r="43">
      <c r="A43" s="4" t="inlineStr">
        <is>
          <t>Common stock issued to Lincoln Park for Equity Purchase agreement, amount</t>
        </is>
      </c>
      <c r="C43" s="5" t="n">
        <v>149</v>
      </c>
      <c r="D43" s="6" t="n">
        <v>988199</v>
      </c>
      <c r="G43" s="6" t="n">
        <v>988348</v>
      </c>
    </row>
    <row r="44">
      <c r="A44" s="4" t="inlineStr">
        <is>
          <t>Warrants issued in association with convertible debt issuances</t>
        </is>
      </c>
      <c r="D44" s="6" t="n">
        <v>1252558</v>
      </c>
      <c r="G44" s="6" t="n">
        <v>1252558</v>
      </c>
    </row>
    <row r="45">
      <c r="A45" s="4" t="inlineStr">
        <is>
          <t>Beneficial conversion feature on convertible debt issuances</t>
        </is>
      </c>
      <c r="D45" s="6" t="n">
        <v>1838422</v>
      </c>
      <c r="G45" s="6" t="n">
        <v>1838422</v>
      </c>
    </row>
    <row r="46">
      <c r="A46" s="4" t="inlineStr">
        <is>
          <t>Stock-based compensation</t>
        </is>
      </c>
      <c r="D46" s="6" t="n">
        <v>549425</v>
      </c>
      <c r="G46" s="6" t="n">
        <v>549425</v>
      </c>
    </row>
    <row r="47">
      <c r="A47" s="4" t="inlineStr">
        <is>
          <t>Received from stockholder in relation to warrant modification</t>
        </is>
      </c>
      <c r="G47" s="6" t="n">
        <v>0</v>
      </c>
    </row>
    <row r="48">
      <c r="A48" s="4" t="inlineStr">
        <is>
          <t>Foreign currency translation adjustment</t>
        </is>
      </c>
      <c r="F48" s="6" t="n">
        <v>154009</v>
      </c>
      <c r="G48" s="6" t="n">
        <v>154009</v>
      </c>
    </row>
    <row r="49">
      <c r="A49" s="4" t="inlineStr">
        <is>
          <t>Net loss</t>
        </is>
      </c>
      <c r="E49" s="6" t="n">
        <v>-32671466</v>
      </c>
      <c r="G49" s="6" t="n">
        <v>-32671466</v>
      </c>
    </row>
    <row r="50">
      <c r="A50" s="4" t="inlineStr">
        <is>
          <t>Ending Balance, Shares at Dec. 31, 2020</t>
        </is>
      </c>
      <c r="B50" s="6" t="n">
        <v>2774</v>
      </c>
      <c r="C50" s="6" t="n">
        <v>31150309</v>
      </c>
    </row>
    <row r="51">
      <c r="A51" s="4" t="inlineStr">
        <is>
          <t>Ending Balance, Amount at Dec. 31, 2020</t>
        </is>
      </c>
      <c r="B51" s="5" t="n">
        <v>0</v>
      </c>
      <c r="C51" s="5" t="n">
        <v>3115</v>
      </c>
      <c r="D51" s="5" t="n">
        <v>93834936</v>
      </c>
      <c r="E51" s="5" t="n">
        <v>-95366198</v>
      </c>
      <c r="F51" s="5" t="n">
        <v>-1112546</v>
      </c>
      <c r="G51" s="5" t="n">
        <v>-26406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and Goodwill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528000</v>
      </c>
      <c r="C4" s="5" t="n">
        <v>78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0</t>
        </is>
      </c>
      <c r="C1" s="2" t="inlineStr">
        <is>
          <t>Dec. 31, 2019</t>
        </is>
      </c>
    </row>
    <row r="2">
      <c r="A2" s="3" t="inlineStr">
        <is>
          <t>Payables and Accruals [Abstract]</t>
        </is>
      </c>
    </row>
    <row r="3">
      <c r="A3" s="4" t="inlineStr">
        <is>
          <t>Trade payables</t>
        </is>
      </c>
      <c r="B3" s="5" t="n">
        <v>1558591</v>
      </c>
      <c r="C3" s="5" t="n">
        <v>1683505</v>
      </c>
    </row>
    <row r="4">
      <c r="A4" s="4" t="inlineStr">
        <is>
          <t>Accrued expenses</t>
        </is>
      </c>
      <c r="B4" s="6" t="n">
        <v>127012</v>
      </c>
      <c r="C4" s="6" t="n">
        <v>71177</v>
      </c>
    </row>
    <row r="5">
      <c r="A5" s="4" t="inlineStr">
        <is>
          <t>Accounts payable, net</t>
        </is>
      </c>
      <c r="B5" s="5" t="n">
        <v>1685603</v>
      </c>
      <c r="C5" s="5" t="n">
        <v>17546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vertible Debt (Details) - USD ($)</t>
        </is>
      </c>
      <c r="B1" s="2" t="inlineStr">
        <is>
          <t>Dec. 31, 2020</t>
        </is>
      </c>
      <c r="C1" s="2" t="inlineStr">
        <is>
          <t>Dec. 31, 2019</t>
        </is>
      </c>
    </row>
    <row r="2">
      <c r="A2" s="4" t="inlineStr">
        <is>
          <t>Convertible debt, gross</t>
        </is>
      </c>
      <c r="B2" s="5" t="n">
        <v>0</v>
      </c>
      <c r="C2" s="5" t="n">
        <v>3836300</v>
      </c>
    </row>
    <row r="3">
      <c r="A3" s="4" t="inlineStr">
        <is>
          <t>Unamortized debt discount - revalued warrants</t>
        </is>
      </c>
      <c r="B3" s="6" t="n">
        <v>0</v>
      </c>
      <c r="C3" s="6" t="n">
        <v>-118356</v>
      </c>
    </row>
    <row r="4">
      <c r="A4" s="4" t="inlineStr">
        <is>
          <t>Unamortized debt discount - warrants</t>
        </is>
      </c>
      <c r="B4" s="6" t="n">
        <v>0</v>
      </c>
      <c r="C4" s="6" t="n">
        <v>-878979</v>
      </c>
    </row>
    <row r="5">
      <c r="A5" s="4" t="inlineStr">
        <is>
          <t>Unamortized debt discount - BCF</t>
        </is>
      </c>
      <c r="B5" s="6" t="n">
        <v>0</v>
      </c>
      <c r="C5" s="6" t="n">
        <v>-1307755</v>
      </c>
    </row>
    <row r="6">
      <c r="A6" s="4" t="inlineStr">
        <is>
          <t>Unamortized debt discount - debt issuance costs</t>
        </is>
      </c>
      <c r="B6" s="6" t="n">
        <v>0</v>
      </c>
      <c r="C6" s="6" t="n">
        <v>-566815</v>
      </c>
    </row>
    <row r="7">
      <c r="A7" s="4" t="inlineStr">
        <is>
          <t>Accrued interest</t>
        </is>
      </c>
      <c r="B7" s="6" t="n">
        <v>0</v>
      </c>
      <c r="C7" s="6" t="n">
        <v>112543</v>
      </c>
    </row>
    <row r="8">
      <c r="A8" s="4" t="inlineStr">
        <is>
          <t>Convertible debt, net</t>
        </is>
      </c>
      <c r="B8" s="6" t="n">
        <v>0</v>
      </c>
      <c r="C8" s="5" t="n">
        <v>1076938</v>
      </c>
    </row>
    <row r="9">
      <c r="A9" s="4" t="inlineStr">
        <is>
          <t>Promissory Notes</t>
        </is>
      </c>
    </row>
    <row r="10">
      <c r="A10" s="4" t="inlineStr">
        <is>
          <t>Convertible debt, gross</t>
        </is>
      </c>
      <c r="B10" s="6" t="n">
        <v>0</v>
      </c>
    </row>
    <row r="11">
      <c r="A11" s="4" t="inlineStr">
        <is>
          <t>Unamortized debt discount - revalued warrants</t>
        </is>
      </c>
      <c r="B11" s="6" t="n">
        <v>0</v>
      </c>
    </row>
    <row r="12">
      <c r="A12" s="4" t="inlineStr">
        <is>
          <t>Unamortized debt discount - warrants</t>
        </is>
      </c>
      <c r="B12" s="6" t="n">
        <v>0</v>
      </c>
    </row>
    <row r="13">
      <c r="A13" s="4" t="inlineStr">
        <is>
          <t>Unamortized debt discount - BCF</t>
        </is>
      </c>
      <c r="B13" s="6" t="n">
        <v>0</v>
      </c>
    </row>
    <row r="14">
      <c r="A14" s="4" t="inlineStr">
        <is>
          <t>Unamortized debt discount - debt issuance costs</t>
        </is>
      </c>
      <c r="B14" s="6" t="n">
        <v>0</v>
      </c>
    </row>
    <row r="15">
      <c r="A15" s="4" t="inlineStr">
        <is>
          <t>Accrued interest</t>
        </is>
      </c>
      <c r="B15" s="6" t="n">
        <v>0</v>
      </c>
    </row>
    <row r="16">
      <c r="A16" s="4" t="inlineStr">
        <is>
          <t>Convertible debt, net</t>
        </is>
      </c>
      <c r="B16" s="6" t="n">
        <v>0</v>
      </c>
    </row>
    <row r="17">
      <c r="A17" s="4" t="inlineStr">
        <is>
          <t>ADEC Notes</t>
        </is>
      </c>
    </row>
    <row r="18">
      <c r="A18" s="4" t="inlineStr">
        <is>
          <t>Convertible debt, gross</t>
        </is>
      </c>
      <c r="B18" s="6" t="n">
        <v>0</v>
      </c>
    </row>
    <row r="19">
      <c r="A19" s="4" t="inlineStr">
        <is>
          <t>Unamortized debt discount - revalued warrants</t>
        </is>
      </c>
      <c r="B19" s="6" t="n">
        <v>0</v>
      </c>
    </row>
    <row r="20">
      <c r="A20" s="4" t="inlineStr">
        <is>
          <t>Unamortized debt discount - warrants</t>
        </is>
      </c>
      <c r="B20" s="6" t="n">
        <v>0</v>
      </c>
    </row>
    <row r="21">
      <c r="A21" s="4" t="inlineStr">
        <is>
          <t>Unamortized debt discount - BCF</t>
        </is>
      </c>
      <c r="B21" s="6" t="n">
        <v>0</v>
      </c>
    </row>
    <row r="22">
      <c r="A22" s="4" t="inlineStr">
        <is>
          <t>Unamortized debt discount - debt issuance costs</t>
        </is>
      </c>
      <c r="B22" s="6" t="n">
        <v>0</v>
      </c>
    </row>
    <row r="23">
      <c r="A23" s="4" t="inlineStr">
        <is>
          <t>Accrued interest</t>
        </is>
      </c>
      <c r="B23" s="6" t="n">
        <v>0</v>
      </c>
    </row>
    <row r="24">
      <c r="A24" s="4" t="inlineStr">
        <is>
          <t>Convertible debt, net</t>
        </is>
      </c>
      <c r="B2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Liabilities (Details) - USD ($)</t>
        </is>
      </c>
      <c r="B1" s="2" t="inlineStr">
        <is>
          <t>Dec. 31, 2020</t>
        </is>
      </c>
      <c r="C1" s="2" t="inlineStr">
        <is>
          <t>Dec. 31, 2019</t>
        </is>
      </c>
    </row>
    <row r="2">
      <c r="A2" s="3" t="inlineStr">
        <is>
          <t>Other Liabilities [Abstract]</t>
        </is>
      </c>
    </row>
    <row r="3">
      <c r="A3" s="4" t="inlineStr">
        <is>
          <t>Due to Mayoly, current</t>
        </is>
      </c>
      <c r="B3" s="5" t="n">
        <v>0</v>
      </c>
      <c r="C3" s="5" t="n">
        <v>392989</v>
      </c>
    </row>
    <row r="4">
      <c r="A4" s="4" t="inlineStr">
        <is>
          <t>Lease liabilities, current</t>
        </is>
      </c>
      <c r="B4" s="6" t="n">
        <v>57417</v>
      </c>
      <c r="C4" s="6" t="n">
        <v>83235</v>
      </c>
    </row>
    <row r="5">
      <c r="A5" s="4" t="inlineStr">
        <is>
          <t>Total other liabilities, current</t>
        </is>
      </c>
      <c r="B5" s="6" t="n">
        <v>57417</v>
      </c>
      <c r="C5" s="6" t="n">
        <v>476224</v>
      </c>
    </row>
    <row r="6">
      <c r="A6" s="4" t="inlineStr">
        <is>
          <t>Lease liabilities, noncurrent</t>
        </is>
      </c>
      <c r="B6" s="6" t="n">
        <v>19123</v>
      </c>
      <c r="C6" s="6" t="n">
        <v>0</v>
      </c>
    </row>
    <row r="7">
      <c r="A7" s="4" t="inlineStr">
        <is>
          <t>Total other liabilities, noncurrent</t>
        </is>
      </c>
      <c r="B7" s="5" t="n">
        <v>19123</v>
      </c>
      <c r="C7"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Dec. 31, 2020</t>
        </is>
      </c>
      <c r="C1" s="2" t="inlineStr">
        <is>
          <t>Dec. 31, 2019</t>
        </is>
      </c>
    </row>
    <row r="2">
      <c r="A2" s="3" t="inlineStr">
        <is>
          <t>Equity [Abstract]</t>
        </is>
      </c>
    </row>
    <row r="3">
      <c r="A3" s="4" t="inlineStr">
        <is>
          <t>Preferred stock shares, par value</t>
        </is>
      </c>
      <c r="B3" s="7" t="n">
        <v>0.0001</v>
      </c>
      <c r="C3" s="7" t="n">
        <v>0.0001</v>
      </c>
    </row>
    <row r="4">
      <c r="A4" s="4" t="inlineStr">
        <is>
          <t>Preferred stock shares, authorized</t>
        </is>
      </c>
      <c r="B4" s="8" t="n">
        <v>5194.81</v>
      </c>
      <c r="C4" s="8" t="n">
        <v>5194.81</v>
      </c>
    </row>
    <row r="5">
      <c r="A5" s="4" t="inlineStr">
        <is>
          <t>Common stock shares, par value</t>
        </is>
      </c>
      <c r="B5" s="7" t="n">
        <v>0.0001</v>
      </c>
      <c r="C5" s="7" t="n">
        <v>0.0001</v>
      </c>
    </row>
    <row r="6">
      <c r="A6" s="4" t="inlineStr">
        <is>
          <t>Common stock shares, authorized</t>
        </is>
      </c>
      <c r="B6" s="6" t="n">
        <v>150000000</v>
      </c>
      <c r="C6" s="6" t="n">
        <v>150000000</v>
      </c>
    </row>
    <row r="7">
      <c r="A7" s="4" t="inlineStr">
        <is>
          <t>Common stock shares, issued</t>
        </is>
      </c>
      <c r="B7" s="6" t="n">
        <v>31150309</v>
      </c>
      <c r="C7" s="6" t="n">
        <v>26800519</v>
      </c>
    </row>
    <row r="8">
      <c r="A8" s="4" t="inlineStr">
        <is>
          <t>Common stock shares, outstanding</t>
        </is>
      </c>
      <c r="B8" s="6" t="n">
        <v>31150309</v>
      </c>
      <c r="C8" s="6" t="n">
        <v>268005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Warrants (Details) - $ / shares</t>
        </is>
      </c>
      <c r="B1" s="2" t="inlineStr">
        <is>
          <t>12 Months Ended</t>
        </is>
      </c>
    </row>
    <row r="2">
      <c r="B2" s="2" t="inlineStr">
        <is>
          <t>Dec. 31, 2020</t>
        </is>
      </c>
      <c r="C2" s="2" t="inlineStr">
        <is>
          <t>Dec. 31, 2019</t>
        </is>
      </c>
    </row>
    <row r="3">
      <c r="A3" s="4" t="inlineStr">
        <is>
          <t>Warrants issued and exercisable, beginning</t>
        </is>
      </c>
      <c r="B3" s="6" t="n">
        <v>5378288</v>
      </c>
      <c r="C3" s="6" t="n">
        <v>3112715</v>
      </c>
    </row>
    <row r="4">
      <c r="A4" s="4" t="inlineStr">
        <is>
          <t>Granted</t>
        </is>
      </c>
      <c r="B4" s="6" t="n">
        <v>19881654</v>
      </c>
      <c r="C4" s="6" t="n">
        <v>2265573</v>
      </c>
    </row>
    <row r="5">
      <c r="A5" s="4" t="inlineStr">
        <is>
          <t>Expired</t>
        </is>
      </c>
      <c r="B5" s="6" t="n">
        <v>80750</v>
      </c>
      <c r="C5" s="6" t="n">
        <v>0</v>
      </c>
    </row>
    <row r="6">
      <c r="A6" s="4" t="inlineStr">
        <is>
          <t>Exercised</t>
        </is>
      </c>
      <c r="B6" s="6" t="n">
        <v>0</v>
      </c>
      <c r="C6" s="6" t="n">
        <v>0</v>
      </c>
    </row>
    <row r="7">
      <c r="A7" s="4" t="inlineStr">
        <is>
          <t>Warrants issued and exercisable, ending</t>
        </is>
      </c>
      <c r="B7" s="6" t="n">
        <v>25179192</v>
      </c>
      <c r="C7" s="6" t="n">
        <v>5378288</v>
      </c>
    </row>
    <row r="8">
      <c r="A8" s="4" t="inlineStr">
        <is>
          <t>Exercise price per share, Exercised</t>
        </is>
      </c>
      <c r="B8" s="4" t="inlineStr">
        <is>
          <t>$ .00</t>
        </is>
      </c>
      <c r="C8" s="4" t="inlineStr">
        <is>
          <t>$ .00</t>
        </is>
      </c>
    </row>
    <row r="9">
      <c r="A9" s="4" t="inlineStr">
        <is>
          <t>Weighted average exercise price, beginning</t>
        </is>
      </c>
      <c r="B9" s="8" t="n">
        <v>2.53</v>
      </c>
      <c r="C9" s="8" t="n">
        <v>4.83</v>
      </c>
    </row>
    <row r="10">
      <c r="A10" s="4" t="inlineStr">
        <is>
          <t>Weighted average exercise price, Granted</t>
        </is>
      </c>
      <c r="B10" s="4" t="inlineStr">
        <is>
          <t>.88</t>
        </is>
      </c>
      <c r="C10" s="8" t="n">
        <v>1.15</v>
      </c>
    </row>
    <row r="11">
      <c r="A11" s="4" t="inlineStr">
        <is>
          <t>Weighted average exercise price warrants, Expired</t>
        </is>
      </c>
      <c r="B11" s="8" t="n">
        <v>4.11</v>
      </c>
      <c r="C11" s="6" t="n">
        <v>0</v>
      </c>
    </row>
    <row r="12">
      <c r="A12" s="4" t="inlineStr">
        <is>
          <t>Weighted average exercise price warrants, Exercised</t>
        </is>
      </c>
      <c r="B12" s="4" t="inlineStr">
        <is>
          <t>.00</t>
        </is>
      </c>
      <c r="C12" s="6" t="n">
        <v>0</v>
      </c>
    </row>
    <row r="13">
      <c r="A13" s="4" t="inlineStr">
        <is>
          <t>Weighted average exercise price, ending</t>
        </is>
      </c>
      <c r="B13" s="8" t="n">
        <v>1.22</v>
      </c>
      <c r="C13" s="8" t="n">
        <v>2.53</v>
      </c>
    </row>
    <row r="14">
      <c r="A14" s="4" t="inlineStr">
        <is>
          <t>Minimum</t>
        </is>
      </c>
    </row>
    <row r="15">
      <c r="A15" s="4" t="inlineStr">
        <is>
          <t>Exercise price per share, beginning</t>
        </is>
      </c>
      <c r="B15" s="8" t="n">
        <v>1.07</v>
      </c>
      <c r="C15" s="8" t="n">
        <v>2.55</v>
      </c>
    </row>
    <row r="16">
      <c r="A16" s="4" t="inlineStr">
        <is>
          <t>Exercise price per share, Granted</t>
        </is>
      </c>
      <c r="B16" s="4" t="inlineStr">
        <is>
          <t>.85</t>
        </is>
      </c>
      <c r="C16" s="8" t="n">
        <v>1.07</v>
      </c>
    </row>
    <row r="17">
      <c r="A17" s="4" t="inlineStr">
        <is>
          <t>Exercise price per share, Expired</t>
        </is>
      </c>
      <c r="B17" s="8" t="n">
        <v>3.25</v>
      </c>
    </row>
    <row r="18">
      <c r="A18" s="4" t="inlineStr">
        <is>
          <t>Exercise price per share, ending</t>
        </is>
      </c>
      <c r="B18" s="4" t="inlineStr">
        <is>
          <t>.85</t>
        </is>
      </c>
      <c r="C18" s="8" t="n">
        <v>1.07</v>
      </c>
    </row>
    <row r="19">
      <c r="A19" s="4" t="inlineStr">
        <is>
          <t>Maximum</t>
        </is>
      </c>
    </row>
    <row r="20">
      <c r="A20" s="4" t="inlineStr">
        <is>
          <t>Exercise price per share, beginning</t>
        </is>
      </c>
      <c r="B20" s="8" t="n">
        <v>7.37</v>
      </c>
      <c r="C20" s="8" t="n">
        <v>7.37</v>
      </c>
    </row>
    <row r="21">
      <c r="A21" s="4" t="inlineStr">
        <is>
          <t>Exercise price per share, Granted</t>
        </is>
      </c>
      <c r="B21" s="8" t="n">
        <v>1.42</v>
      </c>
      <c r="C21" s="8" t="n">
        <v>2.82</v>
      </c>
    </row>
    <row r="22">
      <c r="A22" s="4" t="inlineStr">
        <is>
          <t>Exercise price per share, Expired</t>
        </is>
      </c>
      <c r="B22" s="8" t="n">
        <v>7.37</v>
      </c>
    </row>
    <row r="23">
      <c r="A23" s="4" t="inlineStr">
        <is>
          <t>Exercise price per share, ending</t>
        </is>
      </c>
      <c r="B23" s="9" t="n">
        <v>7.37</v>
      </c>
      <c r="C23" s="9" t="n">
        <v>7.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0" customWidth="1" min="1" max="1"/>
    <col width="30" customWidth="1" min="2" max="2"/>
  </cols>
  <sheetData>
    <row r="1">
      <c r="A1" s="1" t="inlineStr">
        <is>
          <t>Warrants (Details 1)</t>
        </is>
      </c>
      <c r="B1" s="2" t="inlineStr">
        <is>
          <t>12 Months Ended</t>
        </is>
      </c>
    </row>
    <row r="2">
      <c r="B2" s="2" t="inlineStr">
        <is>
          <t>Dec. 31, 2020$ / sharesshares</t>
        </is>
      </c>
    </row>
    <row r="3">
      <c r="A3" s="4" t="inlineStr">
        <is>
          <t>Number of shares under warrants | shares</t>
        </is>
      </c>
      <c r="B3" s="6" t="n">
        <v>25179192</v>
      </c>
    </row>
    <row r="4">
      <c r="A4" s="4" t="inlineStr">
        <is>
          <t>Weighted average remaining contract life in years</t>
        </is>
      </c>
      <c r="B4" s="4" t="inlineStr">
        <is>
          <t>4 years 14 days</t>
        </is>
      </c>
    </row>
    <row r="5">
      <c r="A5" s="4" t="inlineStr">
        <is>
          <t>Weighted average exercise price</t>
        </is>
      </c>
      <c r="B5" s="9" t="n">
        <v>1.22</v>
      </c>
    </row>
    <row r="6">
      <c r="A6" s="4" t="inlineStr">
        <is>
          <t>Warrant 1</t>
        </is>
      </c>
    </row>
    <row r="7">
      <c r="A7" s="4" t="inlineStr">
        <is>
          <t>Exercise price, minimum</t>
        </is>
      </c>
      <c r="B7" s="4" t="inlineStr">
        <is>
          <t>.00</t>
        </is>
      </c>
    </row>
    <row r="8">
      <c r="A8" s="4" t="inlineStr">
        <is>
          <t>Exercise price, maximum</t>
        </is>
      </c>
      <c r="B8" s="4" t="inlineStr">
        <is>
          <t>$ .99</t>
        </is>
      </c>
    </row>
    <row r="9">
      <c r="A9" s="4" t="inlineStr">
        <is>
          <t>Number of shares under warrants | shares</t>
        </is>
      </c>
      <c r="B9" s="6" t="n">
        <v>17718665</v>
      </c>
    </row>
    <row r="10">
      <c r="A10" s="4" t="inlineStr">
        <is>
          <t>Weighted average remaining contract life in years</t>
        </is>
      </c>
      <c r="B10" s="4" t="inlineStr">
        <is>
          <t>4 years 6 months 14 days</t>
        </is>
      </c>
    </row>
    <row r="11">
      <c r="A11" s="4" t="inlineStr">
        <is>
          <t>Warrant 2</t>
        </is>
      </c>
    </row>
    <row r="12">
      <c r="A12" s="4" t="inlineStr">
        <is>
          <t>Exercise price, minimum</t>
        </is>
      </c>
      <c r="B12" s="5" t="n">
        <v>1</v>
      </c>
    </row>
    <row r="13">
      <c r="A13" s="4" t="inlineStr">
        <is>
          <t>Exercise price, maximum</t>
        </is>
      </c>
      <c r="B13" s="9" t="n">
        <v>1.99</v>
      </c>
    </row>
    <row r="14">
      <c r="A14" s="4" t="inlineStr">
        <is>
          <t>Number of shares under warrants | shares</t>
        </is>
      </c>
      <c r="B14" s="6" t="n">
        <v>5362464</v>
      </c>
    </row>
    <row r="15">
      <c r="A15" s="4" t="inlineStr">
        <is>
          <t>Weighted average remaining contract life in years</t>
        </is>
      </c>
      <c r="B15" s="4" t="inlineStr">
        <is>
          <t>3 years 4 months 28 days</t>
        </is>
      </c>
    </row>
    <row r="16">
      <c r="A16" s="4" t="inlineStr">
        <is>
          <t>Warrant 3</t>
        </is>
      </c>
    </row>
    <row r="17">
      <c r="A17" s="4" t="inlineStr">
        <is>
          <t>Exercise price, minimum</t>
        </is>
      </c>
      <c r="B17" s="5" t="n">
        <v>2</v>
      </c>
    </row>
    <row r="18">
      <c r="A18" s="4" t="inlineStr">
        <is>
          <t>Exercise price, maximum</t>
        </is>
      </c>
      <c r="B18" s="9" t="n">
        <v>2.99</v>
      </c>
    </row>
    <row r="19">
      <c r="A19" s="4" t="inlineStr">
        <is>
          <t>Number of shares under warrants | shares</t>
        </is>
      </c>
      <c r="B19" s="6" t="n">
        <v>320063</v>
      </c>
    </row>
    <row r="20">
      <c r="A20" s="4" t="inlineStr">
        <is>
          <t>Weighted average remaining contract life in years</t>
        </is>
      </c>
      <c r="B20" s="4" t="inlineStr">
        <is>
          <t>2 years 6 months 22 days</t>
        </is>
      </c>
    </row>
    <row r="21">
      <c r="A21" s="4" t="inlineStr">
        <is>
          <t>Warrant 4</t>
        </is>
      </c>
    </row>
    <row r="22">
      <c r="A22" s="4" t="inlineStr">
        <is>
          <t>Exercise price, minimum</t>
        </is>
      </c>
      <c r="B22" s="5" t="n">
        <v>3</v>
      </c>
    </row>
    <row r="23">
      <c r="A23" s="4" t="inlineStr">
        <is>
          <t>Exercise price, maximum</t>
        </is>
      </c>
      <c r="B23" s="9" t="n">
        <v>3.99</v>
      </c>
    </row>
    <row r="24">
      <c r="A24" s="4" t="inlineStr">
        <is>
          <t>Number of shares under warrants | shares</t>
        </is>
      </c>
      <c r="B24" s="6" t="n">
        <v>635019</v>
      </c>
    </row>
    <row r="25">
      <c r="A25" s="4" t="inlineStr">
        <is>
          <t>Weighted average remaining contract life in years</t>
        </is>
      </c>
      <c r="B25" s="4" t="inlineStr">
        <is>
          <t>1 year 3 months 25 days</t>
        </is>
      </c>
    </row>
    <row r="26">
      <c r="A26" s="4" t="inlineStr">
        <is>
          <t>Warrant 5</t>
        </is>
      </c>
    </row>
    <row r="27">
      <c r="A27" s="4" t="inlineStr">
        <is>
          <t>Exercise price, minimum</t>
        </is>
      </c>
      <c r="B27" s="5" t="n">
        <v>4</v>
      </c>
    </row>
    <row r="28">
      <c r="A28" s="4" t="inlineStr">
        <is>
          <t>Exercise price, maximum</t>
        </is>
      </c>
      <c r="B28" s="9" t="n">
        <v>4.99</v>
      </c>
    </row>
    <row r="29">
      <c r="A29" s="4" t="inlineStr">
        <is>
          <t>Number of shares under warrants | shares</t>
        </is>
      </c>
      <c r="B29" s="6" t="n">
        <v>164256</v>
      </c>
    </row>
    <row r="30">
      <c r="A30" s="4" t="inlineStr">
        <is>
          <t>Weighted average remaining contract life in years</t>
        </is>
      </c>
      <c r="B30" s="4" t="inlineStr">
        <is>
          <t>1 year 3 months 7 days</t>
        </is>
      </c>
    </row>
    <row r="31">
      <c r="A31" s="4" t="inlineStr">
        <is>
          <t>Warrant 6</t>
        </is>
      </c>
    </row>
    <row r="32">
      <c r="A32" s="4" t="inlineStr">
        <is>
          <t>Exercise price, minimum</t>
        </is>
      </c>
      <c r="B32" s="5" t="n">
        <v>5</v>
      </c>
    </row>
    <row r="33">
      <c r="A33" s="4" t="inlineStr">
        <is>
          <t>Exercise price, maximum</t>
        </is>
      </c>
      <c r="B33" s="9" t="n">
        <v>5.99</v>
      </c>
    </row>
    <row r="34">
      <c r="A34" s="4" t="inlineStr">
        <is>
          <t>Number of shares under warrants | shares</t>
        </is>
      </c>
      <c r="B34" s="6" t="n">
        <v>778116</v>
      </c>
    </row>
    <row r="35">
      <c r="A35" s="4" t="inlineStr">
        <is>
          <t>Weighted average remaining contract life in years</t>
        </is>
      </c>
      <c r="B35" s="4" t="inlineStr">
        <is>
          <t>1 year 2 months 5 days</t>
        </is>
      </c>
    </row>
    <row r="36">
      <c r="A36" s="4" t="inlineStr">
        <is>
          <t>Warrant 7</t>
        </is>
      </c>
    </row>
    <row r="37">
      <c r="A37" s="4" t="inlineStr">
        <is>
          <t>Exercise price, minimum</t>
        </is>
      </c>
      <c r="B37" s="5" t="n">
        <v>6</v>
      </c>
    </row>
    <row r="38">
      <c r="A38" s="4" t="inlineStr">
        <is>
          <t>Exercise price, maximum</t>
        </is>
      </c>
      <c r="B38" s="9" t="n">
        <v>6.99</v>
      </c>
    </row>
    <row r="39">
      <c r="A39" s="4" t="inlineStr">
        <is>
          <t>Number of shares under warrants | shares</t>
        </is>
      </c>
      <c r="B39" s="6" t="n">
        <v>187750</v>
      </c>
    </row>
    <row r="40">
      <c r="A40" s="4" t="inlineStr">
        <is>
          <t>Weighted average remaining contract life in years</t>
        </is>
      </c>
      <c r="B40" s="4" t="inlineStr">
        <is>
          <t>9 months 4 days</t>
        </is>
      </c>
    </row>
    <row r="41">
      <c r="A41" s="4" t="inlineStr">
        <is>
          <t>Warrant 8</t>
        </is>
      </c>
    </row>
    <row r="42">
      <c r="A42" s="4" t="inlineStr">
        <is>
          <t>Exercise price, minimum</t>
        </is>
      </c>
      <c r="B42" s="5" t="n">
        <v>7</v>
      </c>
    </row>
    <row r="43">
      <c r="A43" s="4" t="inlineStr">
        <is>
          <t>Exercise price, maximum</t>
        </is>
      </c>
      <c r="B43" s="9" t="n">
        <v>7.37</v>
      </c>
    </row>
    <row r="44">
      <c r="A44" s="4" t="inlineStr">
        <is>
          <t>Number of shares under warrants | shares</t>
        </is>
      </c>
      <c r="B44" s="6" t="n">
        <v>12859</v>
      </c>
    </row>
    <row r="45">
      <c r="A45" s="4" t="inlineStr">
        <is>
          <t>Weighted average remaining contract life in years</t>
        </is>
      </c>
      <c r="B45" s="4" t="inlineStr">
        <is>
          <t>2 months 5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25" customWidth="1" min="1" max="1"/>
    <col width="16" customWidth="1" min="2" max="2"/>
    <col width="14" customWidth="1" min="3" max="3"/>
  </cols>
  <sheetData>
    <row r="1">
      <c r="A1" s="1" t="inlineStr">
        <is>
          <t>Warrants (Details 2)</t>
        </is>
      </c>
      <c r="B1" s="2" t="inlineStr">
        <is>
          <t>12 Months Ended</t>
        </is>
      </c>
    </row>
    <row r="2">
      <c r="B2" s="2" t="inlineStr">
        <is>
          <t>Dec. 31, 2020</t>
        </is>
      </c>
      <c r="C2" s="2" t="inlineStr">
        <is>
          <t>Dec. 31, 2019</t>
        </is>
      </c>
    </row>
    <row r="3">
      <c r="A3" s="4" t="inlineStr">
        <is>
          <t>Dividend yield</t>
        </is>
      </c>
      <c r="B3" s="4" t="inlineStr">
        <is>
          <t>0.00%</t>
        </is>
      </c>
      <c r="C3" s="4" t="inlineStr">
        <is>
          <t>0.00%</t>
        </is>
      </c>
    </row>
    <row r="4">
      <c r="A4" s="4" t="inlineStr">
        <is>
          <t>Warrants</t>
        </is>
      </c>
    </row>
    <row r="5">
      <c r="A5" s="4" t="inlineStr">
        <is>
          <t>Expected life (in years)</t>
        </is>
      </c>
      <c r="B5" s="4" t="inlineStr">
        <is>
          <t>5 years</t>
        </is>
      </c>
      <c r="C5" s="4" t="inlineStr">
        <is>
          <t>5 years</t>
        </is>
      </c>
    </row>
    <row r="6">
      <c r="A6" s="4" t="inlineStr">
        <is>
          <t>Dividend yield</t>
        </is>
      </c>
      <c r="B6" s="4" t="inlineStr">
        <is>
          <t>0.00%</t>
        </is>
      </c>
      <c r="C6" s="4" t="inlineStr">
        <is>
          <t>0.00%</t>
        </is>
      </c>
    </row>
    <row r="7">
      <c r="A7" s="4" t="inlineStr">
        <is>
          <t>Warrants | Minimum</t>
        </is>
      </c>
    </row>
    <row r="8">
      <c r="A8" s="4" t="inlineStr">
        <is>
          <t>Volatility</t>
        </is>
      </c>
      <c r="B8" s="4" t="inlineStr">
        <is>
          <t>81.00%</t>
        </is>
      </c>
      <c r="C8" s="4" t="inlineStr">
        <is>
          <t>71.00%</t>
        </is>
      </c>
    </row>
    <row r="9">
      <c r="A9" s="4" t="inlineStr">
        <is>
          <t>Risk-free interest rate</t>
        </is>
      </c>
      <c r="B9" s="4" t="inlineStr">
        <is>
          <t>0.28%</t>
        </is>
      </c>
      <c r="C9" s="4" t="inlineStr">
        <is>
          <t>1.64%</t>
        </is>
      </c>
    </row>
    <row r="10">
      <c r="A10" s="4" t="inlineStr">
        <is>
          <t>Warrants | Maximum</t>
        </is>
      </c>
    </row>
    <row r="11">
      <c r="A11" s="4" t="inlineStr">
        <is>
          <t>Volatility</t>
        </is>
      </c>
      <c r="B11" s="4" t="inlineStr">
        <is>
          <t>85.00%</t>
        </is>
      </c>
      <c r="C11" s="4" t="inlineStr">
        <is>
          <t>80.00%</t>
        </is>
      </c>
    </row>
    <row r="12">
      <c r="A12" s="4" t="inlineStr">
        <is>
          <t>Risk-free interest rate</t>
        </is>
      </c>
      <c r="B12" s="4" t="inlineStr">
        <is>
          <t>1.67%</t>
        </is>
      </c>
      <c r="C12" s="4" t="inlineStr">
        <is>
          <t>2.37%</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16" customWidth="1" min="2" max="2"/>
    <col width="14" customWidth="1" min="3" max="3"/>
  </cols>
  <sheetData>
    <row r="1">
      <c r="A1" s="1" t="inlineStr">
        <is>
          <t>Stock Options (Details)</t>
        </is>
      </c>
      <c r="B1" s="2" t="inlineStr">
        <is>
          <t>12 Months Ended</t>
        </is>
      </c>
    </row>
    <row r="2">
      <c r="B2" s="2" t="inlineStr">
        <is>
          <t>Dec. 31, 2020</t>
        </is>
      </c>
      <c r="C2" s="2" t="inlineStr">
        <is>
          <t>Dec. 31, 2019</t>
        </is>
      </c>
    </row>
    <row r="3">
      <c r="A3" s="4" t="inlineStr">
        <is>
          <t>Dividend yield</t>
        </is>
      </c>
      <c r="B3" s="4" t="inlineStr">
        <is>
          <t>0.00%</t>
        </is>
      </c>
      <c r="C3" s="4" t="inlineStr">
        <is>
          <t>0.00%</t>
        </is>
      </c>
    </row>
    <row r="4">
      <c r="A4" s="4" t="inlineStr">
        <is>
          <t>Option | Minimum</t>
        </is>
      </c>
    </row>
    <row r="5">
      <c r="A5" s="4" t="inlineStr">
        <is>
          <t>Expected life (in years)</t>
        </is>
      </c>
      <c r="B5" s="4" t="inlineStr">
        <is>
          <t>5 years</t>
        </is>
      </c>
      <c r="C5" s="4" t="inlineStr">
        <is>
          <t>5 years</t>
        </is>
      </c>
    </row>
    <row r="6">
      <c r="A6" s="4" t="inlineStr">
        <is>
          <t>Volatility</t>
        </is>
      </c>
      <c r="B6" s="4" t="inlineStr">
        <is>
          <t>81.00%</t>
        </is>
      </c>
      <c r="C6" s="4" t="inlineStr">
        <is>
          <t>72.00%</t>
        </is>
      </c>
    </row>
    <row r="7">
      <c r="A7" s="4" t="inlineStr">
        <is>
          <t>Risk-free interest rate</t>
        </is>
      </c>
      <c r="B7" s="4" t="inlineStr">
        <is>
          <t>0.62%</t>
        </is>
      </c>
      <c r="C7" s="4" t="inlineStr">
        <is>
          <t>1.54%</t>
        </is>
      </c>
    </row>
    <row r="8">
      <c r="A8" s="4" t="inlineStr">
        <is>
          <t>Option | Maximum</t>
        </is>
      </c>
    </row>
    <row r="9">
      <c r="A9" s="4" t="inlineStr">
        <is>
          <t>Expected life (in years)</t>
        </is>
      </c>
      <c r="B9" s="4" t="inlineStr">
        <is>
          <t>10 years</t>
        </is>
      </c>
      <c r="C9" s="4" t="inlineStr">
        <is>
          <t>10 years</t>
        </is>
      </c>
    </row>
    <row r="10">
      <c r="A10" s="4" t="inlineStr">
        <is>
          <t>Volatility</t>
        </is>
      </c>
      <c r="B10" s="4" t="inlineStr">
        <is>
          <t>85.00%</t>
        </is>
      </c>
      <c r="C10" s="4" t="inlineStr">
        <is>
          <t>75.00%</t>
        </is>
      </c>
    </row>
    <row r="11">
      <c r="A11" s="4" t="inlineStr">
        <is>
          <t>Risk-free interest rate</t>
        </is>
      </c>
      <c r="B11" s="4" t="inlineStr">
        <is>
          <t>1.88%</t>
        </is>
      </c>
      <c r="C11" s="4" t="inlineStr">
        <is>
          <t>1.84%</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tock Options (Details 1) - $ / shares</t>
        </is>
      </c>
      <c r="B1" s="2" t="inlineStr">
        <is>
          <t>12 Months Ended</t>
        </is>
      </c>
    </row>
    <row r="2">
      <c r="B2" s="2" t="inlineStr">
        <is>
          <t>Dec. 31, 2020</t>
        </is>
      </c>
      <c r="C2" s="2" t="inlineStr">
        <is>
          <t>Dec. 31, 2019</t>
        </is>
      </c>
    </row>
    <row r="3">
      <c r="A3" s="4" t="inlineStr">
        <is>
          <t>Number of Options Outstanding, Beginning Balance</t>
        </is>
      </c>
      <c r="B3" s="6" t="n">
        <v>1677500</v>
      </c>
      <c r="C3" s="6" t="n">
        <v>994000</v>
      </c>
    </row>
    <row r="4">
      <c r="A4" s="4" t="inlineStr">
        <is>
          <t>Number of Options, Granted</t>
        </is>
      </c>
      <c r="B4" s="6" t="n">
        <v>2880012</v>
      </c>
      <c r="C4" s="6" t="n">
        <v>1193500</v>
      </c>
    </row>
    <row r="5">
      <c r="A5" s="4" t="inlineStr">
        <is>
          <t>Number of Options, Expired</t>
        </is>
      </c>
      <c r="B5" s="6" t="n">
        <v>0</v>
      </c>
      <c r="C5" s="6" t="n">
        <v>0</v>
      </c>
    </row>
    <row r="6">
      <c r="A6" s="4" t="inlineStr">
        <is>
          <t>Number of Options, Exercised</t>
        </is>
      </c>
      <c r="B6" s="6" t="n">
        <v>0</v>
      </c>
      <c r="C6" s="6" t="n">
        <v>0</v>
      </c>
    </row>
    <row r="7">
      <c r="A7" s="4" t="inlineStr">
        <is>
          <t>Number of Options, Canceled</t>
        </is>
      </c>
      <c r="B7" s="6" t="n">
        <v>-487228</v>
      </c>
      <c r="C7" s="6" t="n">
        <v>-510000</v>
      </c>
    </row>
    <row r="8">
      <c r="A8" s="4" t="inlineStr">
        <is>
          <t>Number of Options Outstanding, Ending Balance</t>
        </is>
      </c>
      <c r="B8" s="6" t="n">
        <v>4070284</v>
      </c>
      <c r="C8" s="6" t="n">
        <v>1677500</v>
      </c>
    </row>
    <row r="9">
      <c r="A9" s="4" t="inlineStr">
        <is>
          <t>Number of Options Exercisable, Ending Balance</t>
        </is>
      </c>
      <c r="B9" s="6" t="n">
        <v>1329627</v>
      </c>
      <c r="C9" s="6" t="n">
        <v>794000</v>
      </c>
    </row>
    <row r="10">
      <c r="A10" s="4" t="inlineStr">
        <is>
          <t>Weighted-Average Exercise Price Outstanding, Beginning Balance</t>
        </is>
      </c>
      <c r="B10" s="9" t="n">
        <v>2.17</v>
      </c>
      <c r="C10" s="9" t="n">
        <v>3.58</v>
      </c>
    </row>
    <row r="11">
      <c r="A11" s="4" t="inlineStr">
        <is>
          <t>Weighted-Average Exercise Price, Granted</t>
        </is>
      </c>
      <c r="B11" s="4" t="inlineStr">
        <is>
          <t>.89</t>
        </is>
      </c>
      <c r="C11" s="8" t="n">
        <v>1.44</v>
      </c>
    </row>
    <row r="12">
      <c r="A12" s="4" t="inlineStr">
        <is>
          <t>Weighted-Average Exercise Price, Expired</t>
        </is>
      </c>
      <c r="B12" s="4" t="inlineStr">
        <is>
          <t>.00</t>
        </is>
      </c>
      <c r="C12" s="4" t="inlineStr">
        <is>
          <t>.00</t>
        </is>
      </c>
    </row>
    <row r="13">
      <c r="A13" s="4" t="inlineStr">
        <is>
          <t>Weighted-Average Exercise Price, Exercised</t>
        </is>
      </c>
      <c r="B13" s="4" t="inlineStr">
        <is>
          <t>.00</t>
        </is>
      </c>
      <c r="C13" s="4" t="inlineStr">
        <is>
          <t>.00</t>
        </is>
      </c>
    </row>
    <row r="14">
      <c r="A14" s="4" t="inlineStr">
        <is>
          <t>Weighted-Average Exercise Price, Canceled</t>
        </is>
      </c>
      <c r="B14" s="8" t="n">
        <v>2.77</v>
      </c>
      <c r="C14" s="8" t="n">
        <v>2.8</v>
      </c>
    </row>
    <row r="15">
      <c r="A15" s="4" t="inlineStr">
        <is>
          <t>Weighted-Average Exercise Price Outstanding, Ending Balance</t>
        </is>
      </c>
      <c r="B15" s="8" t="n">
        <v>1.38</v>
      </c>
      <c r="C15" s="8" t="n">
        <v>2.17</v>
      </c>
    </row>
    <row r="16">
      <c r="A16" s="4" t="inlineStr">
        <is>
          <t>Weighted-Average Exercise Price Exercisable, Ending Balance</t>
        </is>
      </c>
      <c r="B16" s="9" t="n">
        <v>1.78</v>
      </c>
      <c r="C16" s="9" t="n">
        <v>5.37</v>
      </c>
    </row>
    <row r="17">
      <c r="A17" s="4" t="inlineStr">
        <is>
          <t>Weighted-Average Remaining Contractual Term, Outstanding Beginning Balance</t>
        </is>
      </c>
      <c r="B17" s="4" t="inlineStr">
        <is>
          <t>5 years 4 months 13 days</t>
        </is>
      </c>
      <c r="C17" s="4" t="inlineStr">
        <is>
          <t>5 years 5 months 1 day</t>
        </is>
      </c>
    </row>
    <row r="18">
      <c r="A18" s="4" t="inlineStr">
        <is>
          <t>Weighted-Average Remaining Contractual Term, Granted</t>
        </is>
      </c>
      <c r="B18" s="4" t="inlineStr">
        <is>
          <t>9 years 22 days</t>
        </is>
      </c>
      <c r="C18" s="4" t="inlineStr">
        <is>
          <t>5 years 9 months 15 days</t>
        </is>
      </c>
    </row>
    <row r="19">
      <c r="A19" s="4" t="inlineStr">
        <is>
          <t>Weighted-Average Remaining Contractual Term, Canceled</t>
        </is>
      </c>
      <c r="C19" s="4" t="inlineStr">
        <is>
          <t>4 years 6 months</t>
        </is>
      </c>
    </row>
    <row r="20">
      <c r="A20" s="4" t="inlineStr">
        <is>
          <t>Weighted-Average Remaining Contractual Term, Outstanding Ending Balance</t>
        </is>
      </c>
      <c r="B20" s="4" t="inlineStr">
        <is>
          <t>7 years 11 months 8 days</t>
        </is>
      </c>
      <c r="C20" s="4" t="inlineStr">
        <is>
          <t>5 years 4 months 13 days</t>
        </is>
      </c>
    </row>
    <row r="21">
      <c r="A21" s="4" t="inlineStr">
        <is>
          <t>Weighted-Average Remaining Contractual Term, Exercisable Ending Balance</t>
        </is>
      </c>
      <c r="B21" s="4" t="inlineStr">
        <is>
          <t>6 years 8 months 1 day</t>
        </is>
      </c>
      <c r="C21" s="4" t="inlineStr">
        <is>
          <t>4 years 14 days</t>
        </is>
      </c>
    </row>
    <row r="22">
      <c r="A22" s="4" t="inlineStr">
        <is>
          <t>Nonvested</t>
        </is>
      </c>
    </row>
    <row r="23">
      <c r="A23" s="4" t="inlineStr">
        <is>
          <t>Number of Options Outstanding, Beginning Balance</t>
        </is>
      </c>
      <c r="B23" s="6" t="n">
        <v>883500</v>
      </c>
      <c r="C23" s="6" t="n">
        <v>244500</v>
      </c>
    </row>
    <row r="24">
      <c r="A24" s="4" t="inlineStr">
        <is>
          <t>Number of Options, Granted</t>
        </is>
      </c>
      <c r="B24" s="6" t="n">
        <v>2880012</v>
      </c>
      <c r="C24" s="6" t="n">
        <v>1193500</v>
      </c>
    </row>
    <row r="25">
      <c r="A25" s="4" t="inlineStr">
        <is>
          <t>Number of Options, Vested</t>
        </is>
      </c>
      <c r="B25" s="6" t="n">
        <v>-840627</v>
      </c>
      <c r="C25" s="6" t="n">
        <v>-304500</v>
      </c>
    </row>
    <row r="26">
      <c r="A26" s="4" t="inlineStr">
        <is>
          <t>Number of Options, Expired</t>
        </is>
      </c>
      <c r="B26" s="6" t="n">
        <v>0</v>
      </c>
      <c r="C26" s="6" t="n">
        <v>0</v>
      </c>
    </row>
    <row r="27">
      <c r="A27" s="4" t="inlineStr">
        <is>
          <t>Number of Options, Exercised</t>
        </is>
      </c>
      <c r="B27" s="6" t="n">
        <v>0</v>
      </c>
      <c r="C27" s="6" t="n">
        <v>0</v>
      </c>
    </row>
    <row r="28">
      <c r="A28" s="4" t="inlineStr">
        <is>
          <t>Number of Options, Canceled</t>
        </is>
      </c>
      <c r="B28" s="6" t="n">
        <v>-182228</v>
      </c>
      <c r="C28" s="6" t="n">
        <v>-250000</v>
      </c>
    </row>
    <row r="29">
      <c r="A29" s="4" t="inlineStr">
        <is>
          <t>Number of Options Outstanding, Ending Balance</t>
        </is>
      </c>
      <c r="B29" s="6" t="n">
        <v>2740657</v>
      </c>
      <c r="C29" s="6" t="n">
        <v>883500</v>
      </c>
    </row>
    <row r="30">
      <c r="A30" s="4" t="inlineStr">
        <is>
          <t>Weighted-Average Exercise Price Outstanding, Beginning Balance</t>
        </is>
      </c>
      <c r="B30" s="9" t="n">
        <v>1.33</v>
      </c>
      <c r="C30" s="9" t="n">
        <v>3.05</v>
      </c>
    </row>
    <row r="31">
      <c r="A31" s="4" t="inlineStr">
        <is>
          <t>Weighted-Average Exercise Price, Granted</t>
        </is>
      </c>
      <c r="B31" s="4" t="inlineStr">
        <is>
          <t>.89</t>
        </is>
      </c>
      <c r="C31" s="8" t="n">
        <v>1.44</v>
      </c>
    </row>
    <row r="32">
      <c r="A32" s="4" t="inlineStr">
        <is>
          <t>Weighted-Average Exercise Price, Vested</t>
        </is>
      </c>
      <c r="B32" s="4" t="inlineStr">
        <is>
          <t>.98</t>
        </is>
      </c>
      <c r="C32" s="8" t="n">
        <v>2.79</v>
      </c>
    </row>
    <row r="33">
      <c r="A33" s="4" t="inlineStr">
        <is>
          <t>Weighted-Average Exercise Price, Expired</t>
        </is>
      </c>
      <c r="B33" s="4" t="inlineStr">
        <is>
          <t>.00</t>
        </is>
      </c>
      <c r="C33" s="4" t="inlineStr">
        <is>
          <t>.00</t>
        </is>
      </c>
    </row>
    <row r="34">
      <c r="A34" s="4" t="inlineStr">
        <is>
          <t>Weighted-Average Exercise Price, Exercised</t>
        </is>
      </c>
      <c r="B34" s="4" t="inlineStr">
        <is>
          <t>.00</t>
        </is>
      </c>
      <c r="C34" s="4" t="inlineStr">
        <is>
          <t>.00</t>
        </is>
      </c>
    </row>
    <row r="35">
      <c r="A35" s="4" t="inlineStr">
        <is>
          <t>Weighted-Average Exercise Price, Canceled</t>
        </is>
      </c>
      <c r="B35" s="8" t="n">
        <v>1.75</v>
      </c>
      <c r="C35" s="8" t="n">
        <v>1.75</v>
      </c>
    </row>
    <row r="36">
      <c r="A36" s="4" t="inlineStr">
        <is>
          <t>Weighted-Average Exercise Price Outstanding, Ending Balance</t>
        </is>
      </c>
      <c r="B36" s="4" t="inlineStr">
        <is>
          <t>$ .99</t>
        </is>
      </c>
      <c r="C36" s="9" t="n">
        <v>1.33</v>
      </c>
    </row>
    <row r="37">
      <c r="A37" s="4" t="inlineStr">
        <is>
          <t>Weighted-Average Remaining Contractual Term, Outstanding Beginning Balance</t>
        </is>
      </c>
      <c r="B37" s="4" t="inlineStr">
        <is>
          <t>6 years 3 months 4 days</t>
        </is>
      </c>
      <c r="C37" s="4" t="inlineStr">
        <is>
          <t>4 years 6 months 11 days</t>
        </is>
      </c>
    </row>
    <row r="38">
      <c r="A38" s="4" t="inlineStr">
        <is>
          <t>Weighted-Average Remaining Contractual Term, Granted</t>
        </is>
      </c>
      <c r="B38" s="4" t="inlineStr">
        <is>
          <t>9 years 22 days</t>
        </is>
      </c>
      <c r="C38" s="4" t="inlineStr">
        <is>
          <t>5 years 9 months 15 days</t>
        </is>
      </c>
    </row>
    <row r="39">
      <c r="A39" s="4" t="inlineStr">
        <is>
          <t>Weighted-Average Remaining Contractual Term, Vested</t>
        </is>
      </c>
      <c r="C39" s="4" t="inlineStr">
        <is>
          <t>3 years 8 months 19 days</t>
        </is>
      </c>
    </row>
    <row r="40">
      <c r="A40" s="4" t="inlineStr">
        <is>
          <t>Weighted-Average Remaining Contractual Term, Canceled</t>
        </is>
      </c>
      <c r="C40" s="4" t="inlineStr">
        <is>
          <t>4 years 5 months 12 days</t>
        </is>
      </c>
    </row>
    <row r="41">
      <c r="A41" s="4" t="inlineStr">
        <is>
          <t>Weighted-Average Remaining Contractual Term, Outstanding Ending Balance</t>
        </is>
      </c>
      <c r="B41" s="4" t="inlineStr">
        <is>
          <t>8 years 5 months 1 day</t>
        </is>
      </c>
      <c r="C41" s="4" t="inlineStr">
        <is>
          <t>6 years 3 months 4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2671466</v>
      </c>
      <c r="C4" s="5" t="n">
        <v>-15177686</v>
      </c>
    </row>
    <row r="5">
      <c r="A5" s="3" t="inlineStr">
        <is>
          <t>Adjustments to reconcile net loss to net cash used in operating activities:</t>
        </is>
      </c>
    </row>
    <row r="6">
      <c r="A6" s="4" t="inlineStr">
        <is>
          <t>Depreciation</t>
        </is>
      </c>
      <c r="B6" s="6" t="n">
        <v>37797</v>
      </c>
      <c r="C6" s="6" t="n">
        <v>63096</v>
      </c>
    </row>
    <row r="7">
      <c r="A7" s="4" t="inlineStr">
        <is>
          <t>Amortization</t>
        </is>
      </c>
      <c r="B7" s="6" t="n">
        <v>527548</v>
      </c>
      <c r="C7" s="6" t="n">
        <v>956950</v>
      </c>
    </row>
    <row r="8">
      <c r="A8" s="4" t="inlineStr">
        <is>
          <t>Non-cash lease expense</t>
        </is>
      </c>
      <c r="B8" s="6" t="n">
        <v>-4855</v>
      </c>
      <c r="C8" s="6" t="n">
        <v>0</v>
      </c>
    </row>
    <row r="9">
      <c r="A9" s="4" t="inlineStr">
        <is>
          <t>Fixed assets written off</t>
        </is>
      </c>
      <c r="B9" s="6" t="n">
        <v>10950</v>
      </c>
      <c r="C9" s="6" t="n">
        <v>7296</v>
      </c>
    </row>
    <row r="10">
      <c r="A10" s="4" t="inlineStr">
        <is>
          <t>Stock-based compensation</t>
        </is>
      </c>
      <c r="B10" s="6" t="n">
        <v>549425</v>
      </c>
      <c r="C10" s="6" t="n">
        <v>574335</v>
      </c>
    </row>
    <row r="11">
      <c r="A11" s="4" t="inlineStr">
        <is>
          <t>Restricted stock granted to employees/directors</t>
        </is>
      </c>
      <c r="B11" s="6" t="n">
        <v>27292</v>
      </c>
      <c r="C11" s="6" t="n">
        <v>607591</v>
      </c>
    </row>
    <row r="12">
      <c r="A12" s="4" t="inlineStr">
        <is>
          <t>Common stock granted to consultants</t>
        </is>
      </c>
      <c r="B12" s="6" t="n">
        <v>166905</v>
      </c>
      <c r="C12" s="6" t="n">
        <v>210000</v>
      </c>
    </row>
    <row r="13">
      <c r="A13" s="4" t="inlineStr">
        <is>
          <t>Accreted interest on convertible debt</t>
        </is>
      </c>
      <c r="B13" s="6" t="n">
        <v>234074</v>
      </c>
      <c r="C13" s="6" t="n">
        <v>112543</v>
      </c>
    </row>
    <row r="14">
      <c r="A14" s="4" t="inlineStr">
        <is>
          <t>Accretion of debt discount</t>
        </is>
      </c>
      <c r="B14" s="6" t="n">
        <v>4580168</v>
      </c>
      <c r="C14" s="6" t="n">
        <v>313364</v>
      </c>
    </row>
    <row r="15">
      <c r="A15" s="4" t="inlineStr">
        <is>
          <t>Loss on Debt Extinguishment</t>
        </is>
      </c>
      <c r="B15" s="6" t="n">
        <v>609998</v>
      </c>
      <c r="C15" s="6" t="n">
        <v>0</v>
      </c>
    </row>
    <row r="16">
      <c r="A16" s="4" t="inlineStr">
        <is>
          <t>Gain on Settlement</t>
        </is>
      </c>
      <c r="B16" s="6" t="n">
        <v>-211430</v>
      </c>
      <c r="C16" s="6" t="n">
        <v>0</v>
      </c>
    </row>
    <row r="17">
      <c r="A17" s="4" t="inlineStr">
        <is>
          <t>Beneficial conversion feature related to promissory note</t>
        </is>
      </c>
      <c r="B17" s="6" t="n">
        <v>798413</v>
      </c>
      <c r="C17" s="6" t="n">
        <v>0</v>
      </c>
    </row>
    <row r="18">
      <c r="A18" s="3" t="inlineStr">
        <is>
          <t>Net changes in assets and liabilities:</t>
        </is>
      </c>
    </row>
    <row r="19">
      <c r="A19" s="4" t="inlineStr">
        <is>
          <t>Other receivables</t>
        </is>
      </c>
      <c r="B19" s="6" t="n">
        <v>2083270</v>
      </c>
      <c r="C19" s="6" t="n">
        <v>-749859</v>
      </c>
    </row>
    <row r="20">
      <c r="A20" s="4" t="inlineStr">
        <is>
          <t>Prepaid expenses</t>
        </is>
      </c>
      <c r="B20" s="6" t="n">
        <v>-660845</v>
      </c>
      <c r="C20" s="6" t="n">
        <v>-85681</v>
      </c>
    </row>
    <row r="21">
      <c r="A21" s="4" t="inlineStr">
        <is>
          <t>Right of use assets</t>
        </is>
      </c>
      <c r="B21" s="6" t="n">
        <v>-110835</v>
      </c>
      <c r="C21" s="6" t="n">
        <v>-82234</v>
      </c>
    </row>
    <row r="22">
      <c r="A22" s="4" t="inlineStr">
        <is>
          <t>Deposits</t>
        </is>
      </c>
      <c r="B22" s="6" t="n">
        <v>-15412</v>
      </c>
      <c r="C22" s="6" t="n">
        <v>3900</v>
      </c>
    </row>
    <row r="23">
      <c r="A23" s="4" t="inlineStr">
        <is>
          <t>Accounts payable and accrued expenses</t>
        </is>
      </c>
      <c r="B23" s="6" t="n">
        <v>-750027</v>
      </c>
      <c r="C23" s="6" t="n">
        <v>-420788</v>
      </c>
    </row>
    <row r="24">
      <c r="A24" s="4" t="inlineStr">
        <is>
          <t>Payables related to license agreement</t>
        </is>
      </c>
      <c r="B24" s="6" t="n">
        <v>13250000</v>
      </c>
      <c r="C24" s="6" t="n">
        <v>0</v>
      </c>
    </row>
    <row r="25">
      <c r="A25" s="4" t="inlineStr">
        <is>
          <t>Accrued dividends payable</t>
        </is>
      </c>
      <c r="B25" s="6" t="n">
        <v>0</v>
      </c>
      <c r="C25" s="6" t="n">
        <v>0</v>
      </c>
    </row>
    <row r="26">
      <c r="A26" s="4" t="inlineStr">
        <is>
          <t>Other liabilities</t>
        </is>
      </c>
      <c r="B26" s="6" t="n">
        <v>354784</v>
      </c>
      <c r="C26" s="6" t="n">
        <v>-366329</v>
      </c>
    </row>
    <row r="27">
      <c r="A27" s="4" t="inlineStr">
        <is>
          <t>Net cash used in operating activities</t>
        </is>
      </c>
      <c r="B27" s="6" t="n">
        <v>-11221538</v>
      </c>
      <c r="C27" s="6" t="n">
        <v>-14033502</v>
      </c>
    </row>
    <row r="28">
      <c r="A28" s="3" t="inlineStr">
        <is>
          <t>Cash flows from investing activities:</t>
        </is>
      </c>
    </row>
    <row r="29">
      <c r="A29" s="4" t="inlineStr">
        <is>
          <t>Purchase of property and equipment</t>
        </is>
      </c>
      <c r="B29" s="6" t="n">
        <v>-4167</v>
      </c>
      <c r="C29" s="6" t="n">
        <v>-24098</v>
      </c>
    </row>
    <row r="30">
      <c r="A30" s="4" t="inlineStr">
        <is>
          <t>Proceeds from sale of property and equipment, net</t>
        </is>
      </c>
      <c r="B30" s="6" t="n">
        <v>91517</v>
      </c>
      <c r="C30" s="6" t="n">
        <v>0</v>
      </c>
    </row>
    <row r="31">
      <c r="A31" s="4" t="inlineStr">
        <is>
          <t>Net cash used in investing activities</t>
        </is>
      </c>
      <c r="B31" s="6" t="n">
        <v>87350</v>
      </c>
      <c r="C31" s="6" t="n">
        <v>-24098</v>
      </c>
    </row>
    <row r="32">
      <c r="A32" s="3" t="inlineStr">
        <is>
          <t>Cash flows from financing activities:</t>
        </is>
      </c>
    </row>
    <row r="33">
      <c r="A33" s="4" t="inlineStr">
        <is>
          <t>Proceeds from issuance of notes payable, net</t>
        </is>
      </c>
      <c r="B33" s="6" t="n">
        <v>799772</v>
      </c>
      <c r="C33" s="6" t="n">
        <v>498783</v>
      </c>
    </row>
    <row r="34">
      <c r="A34" s="4" t="inlineStr">
        <is>
          <t>Proceeds from issuance of common stock, net</t>
        </is>
      </c>
      <c r="B34" s="6" t="n">
        <v>988348</v>
      </c>
      <c r="C34" s="6" t="n">
        <v>9476749</v>
      </c>
    </row>
    <row r="35">
      <c r="A35" s="4" t="inlineStr">
        <is>
          <t>Proceeds from issuance of convertible debt, net</t>
        </is>
      </c>
      <c r="B35" s="6" t="n">
        <v>3227002</v>
      </c>
      <c r="C35" s="6" t="n">
        <v>4967308</v>
      </c>
    </row>
    <row r="36">
      <c r="A36" s="4" t="inlineStr">
        <is>
          <t>Proceeds from issuance of preferred stock, net</t>
        </is>
      </c>
      <c r="B36" s="6" t="n">
        <v>13197740</v>
      </c>
      <c r="C36" s="6" t="n">
        <v>0</v>
      </c>
    </row>
    <row r="37">
      <c r="A37" s="4" t="inlineStr">
        <is>
          <t>Received from stockholder in relation to warrant modification</t>
        </is>
      </c>
      <c r="B37" s="6" t="n">
        <v>0</v>
      </c>
      <c r="C37" s="6" t="n">
        <v>61590</v>
      </c>
    </row>
    <row r="38">
      <c r="A38" s="4" t="inlineStr">
        <is>
          <t>Repayments of notes payable</t>
        </is>
      </c>
      <c r="B38" s="6" t="n">
        <v>-691741</v>
      </c>
      <c r="C38" s="6" t="n">
        <v>-309451</v>
      </c>
    </row>
    <row r="39">
      <c r="A39" s="4" t="inlineStr">
        <is>
          <t>Repayments of convertible debt</t>
        </is>
      </c>
      <c r="B39" s="6" t="n">
        <v>-475000</v>
      </c>
      <c r="C39" s="6" t="n">
        <v>-1550000</v>
      </c>
    </row>
    <row r="40">
      <c r="A40" s="4" t="inlineStr">
        <is>
          <t>Net cash provided by financing activities</t>
        </is>
      </c>
      <c r="B40" s="6" t="n">
        <v>17046121</v>
      </c>
      <c r="C40" s="6" t="n">
        <v>13144979</v>
      </c>
    </row>
    <row r="41">
      <c r="A41" s="4" t="inlineStr">
        <is>
          <t>Increase in cash</t>
        </is>
      </c>
      <c r="B41" s="6" t="n">
        <v>5911933</v>
      </c>
      <c r="C41" s="6" t="n">
        <v>-912621</v>
      </c>
    </row>
    <row r="42">
      <c r="A42" s="4" t="inlineStr">
        <is>
          <t>Effect of exchange rate changes on cash</t>
        </is>
      </c>
      <c r="B42" s="6" t="n">
        <v>-25588</v>
      </c>
      <c r="C42" s="6" t="n">
        <v>-25926</v>
      </c>
    </row>
    <row r="43">
      <c r="A43" s="4" t="inlineStr">
        <is>
          <t>Cash, beginning balance</t>
        </is>
      </c>
      <c r="B43" s="6" t="n">
        <v>175796</v>
      </c>
      <c r="C43" s="6" t="n">
        <v>1114343</v>
      </c>
    </row>
    <row r="44">
      <c r="A44" s="4" t="inlineStr">
        <is>
          <t>Cash, ending balance</t>
        </is>
      </c>
      <c r="B44" s="6" t="n">
        <v>6062141</v>
      </c>
      <c r="C44" s="6" t="n">
        <v>175796</v>
      </c>
    </row>
    <row r="45">
      <c r="A45" s="3" t="inlineStr">
        <is>
          <t>Supplemental disclosures of cash flow information:</t>
        </is>
      </c>
    </row>
    <row r="46">
      <c r="A46" s="4" t="inlineStr">
        <is>
          <t>Cash paid for interest</t>
        </is>
      </c>
      <c r="B46" s="6" t="n">
        <v>105460</v>
      </c>
      <c r="C46" s="6" t="n">
        <v>8032</v>
      </c>
    </row>
    <row r="47">
      <c r="A47" s="3" t="inlineStr">
        <is>
          <t>Non-cash investing and financing activities:</t>
        </is>
      </c>
    </row>
    <row r="48">
      <c r="A48" s="4" t="inlineStr">
        <is>
          <t>Common stock issued for patents purchased from Mayoly</t>
        </is>
      </c>
      <c r="B48" s="6" t="n">
        <v>0</v>
      </c>
      <c r="C48" s="6" t="n">
        <v>1740959</v>
      </c>
    </row>
    <row r="49">
      <c r="A49" s="4" t="inlineStr">
        <is>
          <t>Warrant modification related to convertible debt issuance</t>
        </is>
      </c>
      <c r="B49" s="6" t="n">
        <v>0</v>
      </c>
      <c r="C49" s="6" t="n">
        <v>325320</v>
      </c>
    </row>
    <row r="50">
      <c r="A50" s="4" t="inlineStr">
        <is>
          <t xml:space="preserve"> Deemed dividend on preferred stock</t>
        </is>
      </c>
      <c r="B50" s="6" t="n">
        <v>8155212</v>
      </c>
      <c r="C50" s="6" t="n">
        <v>0</v>
      </c>
    </row>
    <row r="51">
      <c r="A51" s="4" t="inlineStr">
        <is>
          <t>Accrued dividends on preferred stock</t>
        </is>
      </c>
      <c r="B51" s="6" t="n">
        <v>905660</v>
      </c>
      <c r="C51" s="6" t="n">
        <v>0</v>
      </c>
    </row>
    <row r="52">
      <c r="A52" s="4" t="inlineStr">
        <is>
          <t>Exchange of promissory notes into preferred stock and warrants</t>
        </is>
      </c>
      <c r="B52" s="6" t="n">
        <v>609998</v>
      </c>
      <c r="C52" s="6" t="n">
        <v>0</v>
      </c>
    </row>
    <row r="53">
      <c r="A53" s="4" t="inlineStr">
        <is>
          <t>Payables related to license agreement</t>
        </is>
      </c>
      <c r="B53" s="5" t="n">
        <v>13250000</v>
      </c>
      <c r="C53"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Leases (Details)</t>
        </is>
      </c>
      <c r="B1" s="2" t="inlineStr">
        <is>
          <t>Dec. 31, 2020</t>
        </is>
      </c>
    </row>
    <row r="2">
      <c r="A2" s="3" t="inlineStr">
        <is>
          <t>Leases [Abstract]</t>
        </is>
      </c>
    </row>
    <row r="3">
      <c r="A3" s="4" t="inlineStr">
        <is>
          <t>Weighted-average remaining lease term</t>
        </is>
      </c>
      <c r="B3" s="4" t="inlineStr">
        <is>
          <t>1 year 5 months 1 day</t>
        </is>
      </c>
    </row>
    <row r="4">
      <c r="A4" s="4" t="inlineStr">
        <is>
          <t>Weighted-average discount rate</t>
        </is>
      </c>
      <c r="B4" s="4" t="inlineStr">
        <is>
          <t>6.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1" customWidth="1" min="2" max="2"/>
  </cols>
  <sheetData>
    <row r="1">
      <c r="A1" s="1" t="inlineStr">
        <is>
          <t>Leases (Details 1)</t>
        </is>
      </c>
      <c r="B1" s="2" t="inlineStr">
        <is>
          <t>Dec. 31, 2020USD ($)</t>
        </is>
      </c>
    </row>
    <row r="2">
      <c r="A2" s="3" t="inlineStr">
        <is>
          <t>Leases [Abstract]</t>
        </is>
      </c>
    </row>
    <row r="3">
      <c r="A3" s="4" t="inlineStr">
        <is>
          <t>2021</t>
        </is>
      </c>
      <c r="B3" s="5" t="n">
        <v>55420</v>
      </c>
    </row>
    <row r="4">
      <c r="A4" s="4" t="inlineStr">
        <is>
          <t>2022</t>
        </is>
      </c>
      <c r="B4" s="6" t="n">
        <v>23375</v>
      </c>
    </row>
    <row r="5">
      <c r="A5" s="4" t="inlineStr">
        <is>
          <t>Total lease payments</t>
        </is>
      </c>
      <c r="B5" s="6" t="n">
        <v>78795</v>
      </c>
    </row>
    <row r="6">
      <c r="A6" s="4" t="inlineStr">
        <is>
          <t>Less: imputed interest</t>
        </is>
      </c>
      <c r="B6" s="6" t="n">
        <v>0</v>
      </c>
    </row>
    <row r="7">
      <c r="A7" s="4" t="inlineStr">
        <is>
          <t>Present value of lease liabilities</t>
        </is>
      </c>
      <c r="B7" s="5" t="n">
        <v>787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Gross deferred tax assets:</t>
        </is>
      </c>
    </row>
    <row r="3">
      <c r="A3" s="4" t="inlineStr">
        <is>
          <t>Net operating loss carry-forwards</t>
        </is>
      </c>
      <c r="B3" s="5" t="n">
        <v>24269000</v>
      </c>
      <c r="C3" s="5" t="n">
        <v>16197000</v>
      </c>
    </row>
    <row r="4">
      <c r="A4" s="4" t="inlineStr">
        <is>
          <t>Stock compensation</t>
        </is>
      </c>
      <c r="B4" s="6" t="n">
        <v>1408000</v>
      </c>
      <c r="C4" s="6" t="n">
        <v>199000</v>
      </c>
    </row>
    <row r="5">
      <c r="A5" s="4" t="inlineStr">
        <is>
          <t>Accruals</t>
        </is>
      </c>
      <c r="B5" s="6" t="n">
        <v>76000</v>
      </c>
      <c r="C5" s="6" t="n">
        <v>136000</v>
      </c>
    </row>
    <row r="6">
      <c r="A6" s="4" t="inlineStr">
        <is>
          <t>Other</t>
        </is>
      </c>
      <c r="B6" s="6" t="n">
        <v>639000</v>
      </c>
      <c r="C6" s="6" t="n">
        <v>131000</v>
      </c>
    </row>
    <row r="7">
      <c r="A7" s="4" t="inlineStr">
        <is>
          <t>Amortization</t>
        </is>
      </c>
      <c r="B7" s="6" t="n">
        <v>-319000</v>
      </c>
      <c r="C7" s="6" t="n">
        <v>-291000</v>
      </c>
    </row>
    <row r="8">
      <c r="A8" s="4" t="inlineStr">
        <is>
          <t>Deferred tax asset valuation allowance</t>
        </is>
      </c>
      <c r="B8" s="6" t="n">
        <v>26073000</v>
      </c>
      <c r="C8" s="6" t="n">
        <v>16372000</v>
      </c>
    </row>
    <row r="9">
      <c r="A9" s="4" t="inlineStr">
        <is>
          <t>Net deferred tax asset</t>
        </is>
      </c>
      <c r="B9" s="5" t="n">
        <v>0</v>
      </c>
      <c r="C9"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Income Tax Disclosure [Abstract]</t>
        </is>
      </c>
    </row>
    <row r="4">
      <c r="A4" s="4" t="inlineStr">
        <is>
          <t>Income taxes benefit (expense) at statutory rate</t>
        </is>
      </c>
      <c r="B4" s="4" t="inlineStr">
        <is>
          <t>21.00%</t>
        </is>
      </c>
      <c r="C4" s="4" t="inlineStr">
        <is>
          <t>21.00%</t>
        </is>
      </c>
    </row>
    <row r="5">
      <c r="A5" s="4" t="inlineStr">
        <is>
          <t>State income tax, net of federal benefit</t>
        </is>
      </c>
      <c r="B5" s="4" t="inlineStr">
        <is>
          <t>14.00%</t>
        </is>
      </c>
      <c r="C5" s="4" t="inlineStr">
        <is>
          <t>14.00%</t>
        </is>
      </c>
    </row>
    <row r="6">
      <c r="A6" s="4" t="inlineStr">
        <is>
          <t>Non-deductible expenses</t>
        </is>
      </c>
      <c r="B6" s="4" t="inlineStr">
        <is>
          <t>(12.00%)</t>
        </is>
      </c>
      <c r="C6" s="4" t="inlineStr">
        <is>
          <t>(6.00%)</t>
        </is>
      </c>
    </row>
    <row r="7">
      <c r="A7" s="4" t="inlineStr">
        <is>
          <t>Change in valuation allowance</t>
        </is>
      </c>
      <c r="B7" s="4" t="inlineStr">
        <is>
          <t>(23.00%)</t>
        </is>
      </c>
      <c r="C7" s="4" t="inlineStr">
        <is>
          <t>(29.00%)</t>
        </is>
      </c>
    </row>
    <row r="8">
      <c r="A8" s="4" t="inlineStr">
        <is>
          <t>Total</t>
        </is>
      </c>
      <c r="B8" s="4" t="inlineStr">
        <is>
          <t>0.00%</t>
        </is>
      </c>
      <c r="C8"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0</t>
        </is>
      </c>
      <c r="C1" s="2" t="inlineStr">
        <is>
          <t>Dec. 31, 2019</t>
        </is>
      </c>
    </row>
    <row r="2">
      <c r="A2" s="4" t="inlineStr">
        <is>
          <t>Deferred tax asset valuation allowance</t>
        </is>
      </c>
      <c r="B2" s="5" t="n">
        <v>26073000</v>
      </c>
      <c r="C2" s="5" t="n">
        <v>16372000</v>
      </c>
    </row>
    <row r="3">
      <c r="A3" s="4" t="inlineStr">
        <is>
          <t>Net operating loss carry-forwards</t>
        </is>
      </c>
      <c r="B3" s="6" t="n">
        <v>-23000000</v>
      </c>
      <c r="C3" s="6" t="n">
        <v>-19500000</v>
      </c>
    </row>
    <row r="4">
      <c r="A4" s="4" t="inlineStr">
        <is>
          <t>Federal and State</t>
        </is>
      </c>
    </row>
    <row r="5">
      <c r="A5" s="4" t="inlineStr">
        <is>
          <t>Net operating loss carry-forwards</t>
        </is>
      </c>
      <c r="B5" s="5" t="n">
        <v>-51400000</v>
      </c>
      <c r="C5" s="5" t="n">
        <v>-293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Gain on settlement</t>
        </is>
      </c>
      <c r="B3" s="5" t="n">
        <v>211430</v>
      </c>
      <c r="C3" s="5" t="n">
        <v>0</v>
      </c>
    </row>
    <row r="4">
      <c r="A4" s="4" t="inlineStr">
        <is>
          <t>Mr. Shenouda</t>
        </is>
      </c>
    </row>
    <row r="5">
      <c r="A5" s="4" t="inlineStr">
        <is>
          <t>Accounts payable</t>
        </is>
      </c>
      <c r="C5" s="5" t="n">
        <v>5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Dec. 31, 2020</t>
        </is>
      </c>
      <c r="C2" s="2" t="inlineStr">
        <is>
          <t>Dec. 31, 2019</t>
        </is>
      </c>
    </row>
    <row r="3">
      <c r="A3" s="3" t="inlineStr">
        <is>
          <t>Retirement Benefits [Abstract]</t>
        </is>
      </c>
    </row>
    <row r="4">
      <c r="A4" s="4" t="inlineStr">
        <is>
          <t>Employer contributions</t>
        </is>
      </c>
      <c r="B4" s="5" t="n">
        <v>92000</v>
      </c>
      <c r="C4" s="5" t="n">
        <v>9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The Company and Basis of Presentation</t>
        </is>
      </c>
      <c r="B4" s="4" t="inlineStr">
        <is>
          <t>The Company AzurRx BioPharma, Inc. (“ AzurRx Parent ProteaBio Europe SAS ABS Company The Company is engaged in the
research and development of targeted, non-systemic therapies for the treatment of patients with gastrointestinal (“ GI The
Company is currently focused on developing its pipeline of gut-restricted GI clinical
drug candidates. Our lead drug candidate is MS1819, a recombinant lipase for the treatment of exocrine pancreatic insufficiency
(“ EPI CF CP , currently
in two Phase 2 CF clinical trials. In 2021, we plan to launch two clinical programs using in-licensed proprietary formulations
of niclosamide, a pro-inflammatory pathway inhibitor; FW-1022, for Severe Acute Respiratory Syndrome Coronavirus 2 (“ COVID-19 ICI-AC Historically, the Company’s major sources
of cash have been comprised of proceeds from various public and private offerings of its capital stock. As of December 31, 2020,
the Company had approximately $6.1 million in cash and cash equivalents. The Company has incurred recurring losses, has experienced
recurring negative operating cash flows and requires significant cash resources to execute its business plans. The Company
has an accumulated deficit of approximately $95.4 million as of December 31, 2020. We have implemented business continuity plans
designed to address and mitigate the impact of the COVID-19 pandemic on our business. The extent to which the ongoing
COVID-19 pandemic impacts our business, our clinical development and regulatory efforts, our corporate development objectives and
the value of and market for our Common Stock, will depend on future developments that are highly uncertain and cannot be predicted
with confidence at this time, such as the ultimate duration of the pandemic,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our business, financial condition,
results of operations and growth prospects. In addition, we are subject to other challenges
and risks specific to our business and our ability to execute on our strategy, as well as risks and uncertainties common to companies
in the pharmaceutical industry with development and commercial operations, including, without limitation, risks and uncertainties
associated with: obtaining regulatory approval of our drug candidates; delays or problems in the manufacture and supply of our
drug candidates, loss of single source suppliers or failure to comply with manufacturing regulations; identifying, acquiring or
in-licensing additional products or drug candidates; pharmaceutical product development and the inherent uncertainty of clinical
success; and the challenges of protecting and enhancing our intellectual property rights; complying with applicable regulatory
requirements. In addition, to the extent the ongoing COVID-19 pandemic adversely affects our business and results
of operations, it may also have the effect of heightening many of the other risks and uncertainties discussed above. Basis of Presentation and Principles of
Consolidation The accompanying consolidated financial statements
have been prepared in accordance with generally accepted accounting principles in the United States of America (“ GAAP The accompanying consolidated financial statements
have been prepared as if the Company will continue as a going concern. The Company has incurred significant operating losses and
negative cash flows from operations since inception. At December 31, 2020, we had an accumulated deficit of approximately $95.4
million and had negative working capital of approximately $4.7 million. The Company is dependent on obtaining additional working
capital funding from the sale of equity securities and/or debt in order to continue to execute its development plan and continue
operations. Subsequent to December 31, 2020, we have raised
aggregate gross proceeds of approximately $18.0 million from the sale of preferred stock and Common Stock in public offerings and
private placement transactions. Net proceeds from our 2021 offerings are intended to be used for the cash consideration to First
Wave under the First Wave License Agreement, to initiate our two niclosamide programs in 2021, and for other general corporate
purposes. Additionally, we have received gross cash proceeds of approximately $4.6 million from the exercise of warrants, which
proceeds are intended to be used for general corporate purposes. Without adequate working capital, the Company
may not be able to meet its obligations and continue as a going concern. These conditions raise substantial doubt about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Use of Estimates The accompanying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intangible
assets and contingent consideration), and the reported amounts of revenue and expense during the reporting period, including contingencies.
Accordingly, actual results may differ from those estimates Cash and Cash Equivalents The Company considers all highly liquid investments
with maturities of three months or less from date of purchase to be cash equivalents. All cash and cash equivalent balances were
highly liquid at December 31, 2020 and 2019, respectively. Concentrations of Credit Risk 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At December 31, 2020 and 2019, the Company had approximately $2.7 million and $0, respectively, in one account in the U.S.
in excess of these limits. The Company has not experienced any losses to date resulting from this practice. The Company mitigates
its risk by maintaining the majority of its cash and equivalents with high quality financial institutions. The Company also has exposure to foreign currency
risk as its subsidiary in France has a functional currency in Euros. Cyber-Related Fraud In August 2019, management was advised that
it was a victim of a cyber-related fraud whereby a hacker impersonated one of the Company’s key vendors to redirect payments,
totaling approximately $420,000. The Company, including the Audit Committee, completed its investigation and is reviewing all available
avenues of recovery, including from the Company’s financial institution to recover the payments. As of December 31, 2020,
the Company had recovered approximately $50,000 from its financial institution but management is unable to determine the probability
of recovering anything further from the cyber-related fraud. Therefore, as of December 31, 2019, the Company recorded a loss of
approximately $370,000 which is included in general and administrative expense. As a result of the cyber-related fraud, the Company
has instituted additional controls and procedures and all employees now undergone cybersecurity training. Debt Instruments Detachable warrants issued in conjunction with
debt are measured at their relative fair value, if they are determined to be equity instrument, or their fair value, if they are
determined to be liability instruments, and recorded as a debt discount. Conversion features that are in the money at
the commitment date constitute a beneficial conversion feature that is measured at its intrinsic value and recognized as debt discount.
Debt discount is amortized as interest expense over the maturity period of the debt using the effective interest method. Contingent
beneficial conversion features are recognized when the contingency has been resolved. Debt Issuance Costs Debt issuance costs are recorded as a direct
reduction of the carrying amount of the related debt. Debt issuance costs are amortized over the maturity period of the related
debt instrument using the effective interest method. Equity-Based Payments to Non-Employees Equity-based payments to non-employees are measured
at fair value on the grant date per ASU No. 2018-07, Improvements to Nonemployee Share-Based Payment Accounting. Fair Value Measurements The Company follows Accounting Standards Codification
(“ASC”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 Foreign Currency Translation 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tockholders’ equity. 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December 31, 2020. Intangible assets subject to amortization consist
of in process research and development, license agreements, and patents reported at the fair value at date of the acquisition
less accumulated amortization. Amortization expense is provided using the straight-line method over the estimated useful lives
of the assets as follows:
Patents 7.2 years
In Process Research &amp; Development 12 years
License Agreements 5 years Impairment of Long-Lived Assets The Company periodically evaluates its long-lived
assets for potential impairment in accordance with ASC Topic 360, Property, Plant and Equipment (“ASC 360” Income Taxes Income taxes are recorded in accordance with
ASC 740, Accounting for Income Taxes (“ASC 740”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December 31, 2020 and 2019, the Company does not have any significant uncertain tax positions. All
tax years are still open for audit. Leases Effective January 1, 2019, the Company adopted
Accounting Standards Update (“ ASU Research and Development Research and development costs are charged to
operations when incurred and are included in operating expense. Research and development costs consist principally of compensation of employees and consultants that
perform the Company’s research activities, the fees paid for and to maintain the Company’s licenses, and the payments
to third parties for clinical trials and manufacturing, and amortization of intangible assets related to the acquisition of MS1819. Stock-Based Compensation The Company’s board of directors (the
“ Board 2014 Plan 2020 Plan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License Agreements As more fully discussed in Note 14, the
Company entered into a license agreement (the “ First Wave License Agreement First Wave ICI-AC
and COVID-19 GI infections. The acquisition of intellectual property and patents for As more fully discussed in Note 14, the Company
entered into a sublicense agreement with TransChem, Inc. (“ TransChem Subsequent Events The Company considered events or transactions
occurring after the balance sheet date but prior to the date the consolidated financial statements are available to be issued for
potential recognition or disclosure in its consolidated financial statements. Recent Accounting Pronouncements In January 2017, the FASB issued ASU 2017-04,
Intangibles - Goodwill and Other, Simplifying the Accounting for Goodwill Impairment.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annual or any interim goodwill impairment tests in fiscal years beginning after December 15, 2019. This ASU, which the Company
adopted as of January 1, 2020, did not have a material effect on the Company’s consolidated financial statements. In August 2020, the FASB issued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As a smaller reporting company, as defined by the U.S. Securities
and Exchange Commission (the "SE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 xml:space="preserve">Fair value is the price that would be received
from the sale of an asset or paid to transfer a liability assuming an orderly transaction in the most advantageous market at the
measurement date. GAAP establishes a hierarchical disclosure framework that prioritizes and ranks the level of observability of
inputs used in measuring fair value. The fair value of the Company's financial instruments
are as follows:
Fair Value Measured at Reporting Date Using
Carrying Amount Level 1 Level 2 Level 3 Fair Value
At December 31, 2020:
Cash and cash equivalents $ 6,062,141 $ 3,000,184 $ 3,061,957 $ - $ 6,062,141
Other receivables $ 551,489 $ - $ - $ - $ 551,489
Note payable $ 552,405 $ - $ - $ - $ 552,405
At December 31, 2019:
Cash and cash equivalents $ 175,796 $ - $ 175,796 $ - $ 175,796
Other receivables $ 2,637,303 $ - $ - $ 2,637,303 $ 2,637,303
Note payable $ 444,364 $ - $ - $ 444,364 $ 444,364
Convertible debt $ 1,076,938 $ - $ - $ 1,076,938 $ 1,076,938 At December 31, 2020, cash and cash equivalents
included approximately $3.0 million held in high-quality money market funds quoted in an active market and included in level 1
in the table above. The fair value of other receivables approximates
carrying value as these consist primarily of French research and development tax credits that are normally received the following
year. The fair value of the note payable in connection
with the financing of directors and officer’s liability insurance approximates carrying value due to the terms of such instruments
and applicable interest rates. The convertible debt is based on its fair value
less unamortized debt discount plus accrued interest through the date of reporting (see Note 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25:45Z</dcterms:created>
  <dcterms:modified xmlns:dcterms="http://purl.org/dc/terms/" xmlns:xsi="http://www.w3.org/2001/XMLSchema-instance" xsi:type="dcterms:W3CDTF">2021-03-31T17:25:45Z</dcterms:modified>
</cp:coreProperties>
</file>